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Intellectual Property" sheetId="11" state="visible" r:id="rId11"/>
    <sheet xmlns:r="http://schemas.openxmlformats.org/officeDocument/2006/relationships" name="Note Payable to Bank" sheetId="12" state="visible" r:id="rId12"/>
    <sheet xmlns:r="http://schemas.openxmlformats.org/officeDocument/2006/relationships" name="Related Party Transactions"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Property and Equipment (Tables)" sheetId="19" state="visible" r:id="rId19"/>
    <sheet xmlns:r="http://schemas.openxmlformats.org/officeDocument/2006/relationships" name="Intellectual Property (Tables)" sheetId="20" state="visible" r:id="rId20"/>
    <sheet xmlns:r="http://schemas.openxmlformats.org/officeDocument/2006/relationships" name="Note Payable to Bank (Tables)" sheetId="21" state="visible" r:id="rId21"/>
    <sheet xmlns:r="http://schemas.openxmlformats.org/officeDocument/2006/relationships" name="Stockholders' Equity (Tables)" sheetId="22" state="visible" r:id="rId22"/>
    <sheet xmlns:r="http://schemas.openxmlformats.org/officeDocument/2006/relationships" name="Organization and Basis of Pre_2" sheetId="23" state="visible" r:id="rId23"/>
    <sheet xmlns:r="http://schemas.openxmlformats.org/officeDocument/2006/relationships" name="Schedule of cash (Details)"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Property and Equipment (Details" sheetId="27" state="visible" r:id="rId27"/>
    <sheet xmlns:r="http://schemas.openxmlformats.org/officeDocument/2006/relationships" name="Property and Equipment (Detai_2" sheetId="28" state="visible" r:id="rId28"/>
    <sheet xmlns:r="http://schemas.openxmlformats.org/officeDocument/2006/relationships" name="Intellectual Property (Details " sheetId="29" state="visible" r:id="rId29"/>
    <sheet xmlns:r="http://schemas.openxmlformats.org/officeDocument/2006/relationships" name="Intellectual Property (Detail_2" sheetId="30" state="visible" r:id="rId30"/>
    <sheet xmlns:r="http://schemas.openxmlformats.org/officeDocument/2006/relationships" name="Note Payable to Bank (Details -" sheetId="31" state="visible" r:id="rId31"/>
    <sheet xmlns:r="http://schemas.openxmlformats.org/officeDocument/2006/relationships" name="Note Payable to Bank (Details N" sheetId="32" state="visible" r:id="rId32"/>
    <sheet xmlns:r="http://schemas.openxmlformats.org/officeDocument/2006/relationships" name="Related Party Transactions (Det" sheetId="33" state="visible" r:id="rId33"/>
    <sheet xmlns:r="http://schemas.openxmlformats.org/officeDocument/2006/relationships" name="Stockholders' Equity (Details -" sheetId="34" state="visible" r:id="rId34"/>
    <sheet xmlns:r="http://schemas.openxmlformats.org/officeDocument/2006/relationships" name="Stockholders' Equity (Details N" sheetId="35" state="visible" r:id="rId3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0" customWidth="1" min="1" max="1"/>
    <col width="26" customWidth="1" min="2" max="2"/>
  </cols>
  <sheetData>
    <row r="1">
      <c r="A1" s="1" t="inlineStr">
        <is>
          <t>Cover</t>
        </is>
      </c>
      <c r="B1" s="2" t="inlineStr">
        <is>
          <t>6 Months Ended</t>
        </is>
      </c>
    </row>
    <row r="2">
      <c r="B2" s="2" t="inlineStr">
        <is>
          <t>Jun. 30, 2021</t>
        </is>
      </c>
    </row>
    <row r="3">
      <c r="A3" s="3" t="inlineStr">
        <is>
          <t>Entity Addresses [Line Items]</t>
        </is>
      </c>
    </row>
    <row r="4">
      <c r="A4" s="4" t="inlineStr">
        <is>
          <t>Document Type</t>
        </is>
      </c>
      <c r="B4" s="4" t="inlineStr">
        <is>
          <t>S-1</t>
        </is>
      </c>
    </row>
    <row r="5">
      <c r="A5" s="4" t="inlineStr">
        <is>
          <t>Amendment Flag</t>
        </is>
      </c>
      <c r="B5" s="4" t="inlineStr">
        <is>
          <t>false</t>
        </is>
      </c>
    </row>
    <row r="6">
      <c r="A6" s="4" t="inlineStr">
        <is>
          <t>Entity Registrant Name</t>
        </is>
      </c>
      <c r="B6" s="4" t="inlineStr">
        <is>
          <t>Gaming Technologies, Inc.</t>
        </is>
      </c>
    </row>
    <row r="7">
      <c r="A7" s="4" t="inlineStr">
        <is>
          <t>Entity Central Index Key</t>
        </is>
      </c>
      <c r="B7" s="4" t="inlineStr">
        <is>
          <t>0001816906</t>
        </is>
      </c>
    </row>
    <row r="8">
      <c r="A8" s="4" t="inlineStr">
        <is>
          <t>Entity Tax Identification Number</t>
        </is>
      </c>
      <c r="B8" s="4" t="inlineStr">
        <is>
          <t>35-2675083</t>
        </is>
      </c>
    </row>
    <row r="9">
      <c r="A9" s="4" t="inlineStr">
        <is>
          <t>Entity Incorporation, State or Country Code</t>
        </is>
      </c>
      <c r="B9" s="4" t="inlineStr">
        <is>
          <t>DE</t>
        </is>
      </c>
    </row>
    <row r="10">
      <c r="A10" s="4" t="inlineStr">
        <is>
          <t>Entity Address, Address Line One</t>
        </is>
      </c>
      <c r="B10" s="4" t="inlineStr">
        <is>
          <t>Two Summerlin</t>
        </is>
      </c>
    </row>
    <row r="11">
      <c r="A11" s="4" t="inlineStr">
        <is>
          <t>Entity Address, City or Town</t>
        </is>
      </c>
      <c r="B11" s="4" t="inlineStr">
        <is>
          <t>Las Vegas</t>
        </is>
      </c>
    </row>
    <row r="12">
      <c r="A12" s="4" t="inlineStr">
        <is>
          <t>Entity Address, State or Province</t>
        </is>
      </c>
      <c r="B12" s="4" t="inlineStr">
        <is>
          <t>NV</t>
        </is>
      </c>
    </row>
    <row r="13">
      <c r="A13" s="4" t="inlineStr">
        <is>
          <t>Entity Address, Postal Zip Code</t>
        </is>
      </c>
      <c r="B13" s="4" t="inlineStr">
        <is>
          <t>89135</t>
        </is>
      </c>
    </row>
    <row r="14">
      <c r="A14" s="4" t="inlineStr">
        <is>
          <t>City Area Code</t>
        </is>
      </c>
      <c r="B14" s="4" t="inlineStr">
        <is>
          <t>833</t>
        </is>
      </c>
    </row>
    <row r="15">
      <c r="A15" s="4" t="inlineStr">
        <is>
          <t>Local Phone Number</t>
        </is>
      </c>
      <c r="B15" s="4" t="inlineStr">
        <is>
          <t>888-GMGT</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lected Not To Use the Extended Transition Period</t>
        </is>
      </c>
      <c r="B19" s="4" t="inlineStr">
        <is>
          <t>false</t>
        </is>
      </c>
    </row>
    <row r="20">
      <c r="A20" s="4" t="inlineStr">
        <is>
          <t>Business Contact [Member]</t>
        </is>
      </c>
    </row>
    <row r="21">
      <c r="A21" s="3" t="inlineStr">
        <is>
          <t>Entity Addresses [Line Items]</t>
        </is>
      </c>
    </row>
    <row r="22">
      <c r="A22" s="4" t="inlineStr">
        <is>
          <t>Entity Address, Address Line One</t>
        </is>
      </c>
      <c r="B22" s="4" t="inlineStr">
        <is>
          <t>Two Summerli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 xml:space="preserve">3. Property and Equipment Property and equipment as of June 30, 2021 and
December 31, 2020 is summarized as follows:
Schedule of property and equipment
June 30, 2021 December 31, 2020
Computer and office equipment $ 32,445 $ 27,307
Less accumulated depreciation (24,124 ) (18,804 )
Computer and office equipment, net $ 8,321 $ 8,503 All of the Company's property and equipment is
located in the United Kingdom. Depreciation expense for the six months ended June 30, 2021 and 2020 was $ 5,320 3,8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ellectual Property</t>
        </is>
      </c>
      <c r="B1" s="2" t="inlineStr">
        <is>
          <t>6 Months Ended</t>
        </is>
      </c>
    </row>
    <row r="2">
      <c r="B2" s="2" t="inlineStr">
        <is>
          <t>Jun. 30, 2021</t>
        </is>
      </c>
    </row>
    <row r="3">
      <c r="A3" s="3" t="inlineStr">
        <is>
          <t>Goodwill and Intangible Assets Disclosure [Abstract]</t>
        </is>
      </c>
    </row>
    <row r="4">
      <c r="A4" s="4" t="inlineStr">
        <is>
          <t>Intellectual Property</t>
        </is>
      </c>
      <c r="B4" s="4" t="inlineStr">
        <is>
          <t xml:space="preserve">4. Intellectual Property Intellectual property as of June 30, 2021 and
December 31, 2020 is summarized as follows:
Schedule of intellectual property
June 30, 2021 December 31, 2020
Software $ 194,978 $ 194,978
Internet domain name 187,400 13,055
Total intellectual property 382,378 208,033
Less accumulated amortization (192,137 ) (157,066 )
Intellectual property, net $ 190,241 $ 50,967 Amortization expense for the six months
ended June 30, 2021 and 2020 was $35,071 and $ 30,0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 to Bank</t>
        </is>
      </c>
      <c r="B1" s="2" t="inlineStr">
        <is>
          <t>6 Months Ended</t>
        </is>
      </c>
    </row>
    <row r="2">
      <c r="B2" s="2" t="inlineStr">
        <is>
          <t>Jun. 30, 2021</t>
        </is>
      </c>
    </row>
    <row r="3">
      <c r="A3" s="3" t="inlineStr">
        <is>
          <t>Debt Disclosure [Abstract]</t>
        </is>
      </c>
    </row>
    <row r="4">
      <c r="A4" s="4" t="inlineStr">
        <is>
          <t>Note Payable to Bank</t>
        </is>
      </c>
      <c r="B4" s="4" t="inlineStr">
        <is>
          <t xml:space="preserve">5. Note Payable to Bank On June 9, 2020, Gaming UK received an unsecured
loan of $ 60,600 47,600 72 2.5 th 731 64,982 13,990 Maturities of long-term debt for each of the next
five years and thereafter are as follows:
Schedule of debt maturities
Year ended December 31, Amount
2021 $ 2,241
2022 10,137
2023 10,137
2024 10,137
2025 10,137
Thereafter 22,193
Total payments 64,982
Less current portion 13,990
Debt maturity, noncurrent $ 50,9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6. Related Party Transactions During the six months ended June 30, 2021 and
2020, the Company paid base salary, and a bonus of £75,000, totaling $ 390,307 165,081 As of June 30, 2021 and December 31, 2020, $ 12,588 14,9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7. Stockholders' Equity Preferred Stock The Company has authorized a total of 5,000,000
shares of preferred stock, par value $0.001 per share. No preferred shares have been designated by the Company as of June 30, 2021 and
December 31, 2020. Common Stock The Company is authorized to issue up to 45,000,000
shares of common stock, par value $0.001 per share. As of June 30, 2021 and December 31, 2020, the Company had 30,521,059 and 28,367,525
shares of common stock issued and outstanding, respectively. On February 3, 2021, Gaming Technologies, Inc.
(the “Company”) entered into a Securities Purchase Agreement with certain accredited investors (“Purchase Agreement”),
pursuant to which the Company sold an aggregate of 1,606,600 4,016,500 360,000 3,656,500 144,000 2.50 5 Under the terms of the Purchase Agreement, each
investor was granted customary piggyback registration rights in the event the Company proposes to register the offer and sale of any shares
of its common stock, subject to the limitations set forth in the Purchase Agreement, such as a registration statement solely relating
to an offering or sale to employees or directors of the Company pursuant to employee stock plan or in connection with any dividend or
distribution. The Purchase Agreement also provides the investors the option and right to participate in future capital raising transactions
at the same purchase price and on the same terms and conditions as other investors participating in such transactions, for an aggregate
purchase price of up to $6,000,000. If, at any time during the twelve months following
sale of the Shares, the Company issues or sells shares of common stock or common stock equivalents, except for certain exempt issuances
as described in the Purchase Agreement, at a price below $2.50 per share, then immediately upon such issuance or sale, the Company will
deliver to the investors that number of restricted shares of common stock equal to the difference between the number of Shares purchased
by the investor pursuant to this Purchase Agreement and the number of shares of common stock the investor would have received for the
investor’s subscription amount at the dilutive issuance price. In March 2021, the Company sold 10,000 25,000 Consulting Agreements On November 6, 2020, the Company entered into
an agreement with a consultant to serve as a board advisor. The term of the agreement is for one year and may be renewed at the end of
the term. Compensation consists of the following stock grants: 50,000 125,000 708,333 In January 2021, the Company entered into two
agreements with two consultants to provide investor relation services to the Company. The agreements are for a term of one year. The Company
issued 200,000 500,000 In February 2021, the Company entered into
an internet advertising campaign with a consultant. The contract is for a term of one year 1 20,000 333,334 833,335 In March 2021, the Company issued 3,600 9,000 Warrants A summary of warrant activity for the six months ended June 30, 2021
is presented below:
Schedule of warrant activity
Warrants Weighted Weighted Aggregate
Outstanding on December 31, 2020 90,000 $ 2.50 4.84 $ –
Granted 144,000 2.50 4.78 –
Exercised – – – –
Outstanding on June 30, 2021 234,000 $ 2.50 4.59 $ – Stock-option plan On May 21, 2021, the shareholders of the Company
approved the Company’s 2021 Equity Incentive Plan (the “2021 Plan”). The purposes of the 2021 Plan are to (a) enable
the Company to attract and retain the types of employees, consultants and directors who will contribute to the Company’s long-term
success; (b) provide incentives that align the interests of employees, consultants, and directors with those of the shareholders of the
Company; and (c) promote the success of the Company’s business. The persons eligible to receive awards are the employees,
consultants, and directors of the Company and such other individuals designated by the 2021 Plan’s administrative committee (the
Committee) who are reasonably expected to become employees, consultants, and directors after the receipt of Awards. Awards that may be
granted under the Plan include: (a) Incentive Stock Options, (b) Non-qualified Stock Options, (c) Stock Appreciation Rights, (d) Restricted
Awards, (e) Performance Share Awards, (f) Cash Awards, and (g) Other Equity-Based Awards. 3,000,000 shares are available for issuance
under the 2021 Plan. The shares available for issuance may be increased annually by the lesser of four percent (4%) of the number of
shares of common stock issued and outstanding on the immediately preceding December 31 or such number of shares of common stock as determined
by the Committee no later than the immediately preceding December 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8. Commitments and Contingencies Canelo Sponsorship Agreement On April 14, 2021, we entered into a Sponsorship
Agreement (the “Canelo Agreement”) with SA Holiday, Inc. (“Holiday”), owner of the personality rights of champion
professional boxer Saul Alvarez Barragan, or “Canelo,” in connection with a promotional campaign for the Corporation to sponsor
a prize fight and certain other activities of Canelo, and for Canelo to promote the Corporation’s “VALE” brand and create
certain promotional materials in connection therewith for the Corporation’s use in the United States, Latin America and certain
countries in the Caribbean. Pursuant to the Canelo Agreement we will, among other things, pay to Holiday a cash fee of US$1,600,000 and
be responsible for paying certain other amounts as provided therein. Playboy License Agreement On May 19, 2021, we entered into a non-exclusive
license agreement with Playboy Enterprises International, Inc. (“Playboy”) to use certain trademarks (including the rabbit
head logo) and other intellectual property of Playboy on and in connection with the design, creation, promotion, marketing, advertisement,
sales, operation, maintenance and distribution in India of real-money game mobile apps, such as rummy, poker, fantasy sports and other
games of skill approved by Playboy. We will pay Playboy as a royalty a percentage of net gaming revenue. The term of the agreement
is through the end of 2025, subject to early termination upon certain events of default, which include our failure to launch a Playboy-branded
game in India by November 1, 2021, or to meet certain annual minimum net gaming revenue targets. Legal Contingencies The Company may be subject to legal proceedings
from time to time as part of its business activities. As of June 30, 2021 and December 31, 2020, the Company was not subject to any threatened
or pending legal actions or claims. Impact of COVID-19 on the Company The global outbreak of COVID-19 has led to severe
disruptions in general economic activities, as businesses and governments have taken broad actions to mitigate this public health crisis.
Although the Company has not experienced any significant disruption to its business to date, these conditions could significantly negatively
impact the Company's business in the future. The extent to which the COVID-19 outbreak ultimately
impacts the Company's business, future revenues, results of operations and financial condition will depend on future developments, which
are highly uncertain and cannot be predicted, including, but not limited to, the duration and spread of the outbreak, its severity and
longevity, the actions to curtail the virus and treat its impact (including an effective vaccine), and how quickly and to what extent
normal economic and operating conditions can resume. Even after the COVID-19 outbreak has subsided, the Company may be at risk of experiencing
a significant impact to its business as a result of the global economic impact, including any economic downturn or recession that has
occurred or may occur in the future. Currently, capital markets have been disrupted
by the crisis, as a result of which the availability, amount and type of financing available to the Company in the near future is uncertain
and cannot be assured and is largely dependent upon evolving market conditions and other factors. The Company intends to continue to monitor the
situation and may adjust its current business plans as more information and guidance become availabl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9. Subsequent Events In August 2021, the Company sold 538,694 shares of common stock at
a purchase price of $3.25 per share in a private placement for gross proceeds of $1,750,752. The Company agreed with the purchasers to
file with the SEC by August 31, 2021, a registration statement on Form S-1 or other available form to register these shares under the
Securities Act for resale, and to use its commercially reasonable efforts to cause such registration statement to become effective within
120 days after such date (or, in the event of a “full review” by the SEC staff, 150 calendar days after such date), and to
keep such registration statement effective (with certain exceptions) until all such shares (i) have been sold, thereunder or pursuant
to Rule 144 under the Securities Act, or (ii) may be sold without volume or manner-of-sale restrictions pursuant to Rule 144 and without
the requirement for the Company to be in compliance with the current public information requirement under Rule 144. The Company will pay
all expenses of such registration other than broker or similar commissions or fees or transfer taxes of any selling shareholder. The Company
and each holder of such shares agreed to provide customary indemnifications to each other in connection with the registration statement.
The Company also agreed to provide to such holders “piggyback” registration rights in certain circumstances. The Company agreed
to pay a licensed broker a cash fee equal to 9% of the purchase price paid by certain investors for their shares, to reimburse it for
certain expenses, and to issue to the broker warrants to purchase 9.0% of the total number of shares purchased by those investors, at
an exercise price of $3.25 per share with a cashless exercise feature, with an expiration date 5 years from date of issuance and with
other customary terms and conditions. As a result the Company paid a cash fee to the broker of $130,568 and issued warrants to purchase
40,175 shares of common stock.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Principles of Combination</t>
        </is>
      </c>
      <c r="B4" s="4" t="inlineStr">
        <is>
          <t xml:space="preserve">Principles of Combination The accompanying condensed consolidated financial
statements of the Company have been prepared in accordance with United States generally accepted accounting principles ("GAAP")
and include the financial statements of Gaming US and its wholly-owned foreign subsidiary, Gaming UK. Intercompany balances and transactions
have been eliminated in consolidation.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t the date
of the financial statements and the reported amounts of expenses during the reporting period.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are expected to include those related to assumptions used in calculating accruals for potential liabilities, valuing equity
instruments issued for services, and the realization of deferred tax assets. </t>
        </is>
      </c>
    </row>
    <row r="6">
      <c r="A6" s="4" t="inlineStr">
        <is>
          <t>Cash</t>
        </is>
      </c>
      <c r="B6" s="4" t="inlineStr">
        <is>
          <t xml:space="preserve">Cash The Company maintains its cash balances with financial
institutions with high credit ratings. The Company has not experienced any losses to date resulting from this practice. As of June 30, 2021 and December 31, 2020, the
Company's cash balances by currency consisted of the following:
Schedule of cash
June 30, 2021 December 31, 2020
GBP £ 14,297 £ 49,127
USD $ 286,988 $ 1,879,166 Cash balances in British Pounds are maintained
in the United Kingdom and cash balances in United States Dollars are maintained in the United States. </t>
        </is>
      </c>
    </row>
    <row r="7">
      <c r="A7" s="4" t="inlineStr">
        <is>
          <t>Concentration of Risk</t>
        </is>
      </c>
      <c r="B7" s="4" t="inlineStr">
        <is>
          <t xml:space="preserve">Concentration of Risk The Company may periodically contract with consultants
and vendors to provide services related to the Company's business development activities. Agreements for these services may be for a specific
time period or for a specific project or task. The Company did not have any agreements at June 30, 2021 or December 31, 2020. </t>
        </is>
      </c>
    </row>
    <row r="8">
      <c r="A8" s="4" t="inlineStr">
        <is>
          <t>Revenue Recognition</t>
        </is>
      </c>
      <c r="B8" s="4" t="inlineStr">
        <is>
          <t xml:space="preserve">Revenue Recognition The Company recognizes revenue in accordance with
ASC Topic 606, Revenue From Contracts With Customers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operates an online betting platform
allowing users to place wagers on casino games. Each wager placed by users create a single performance obligation for the Company to administer
each event wagered. Net gaming revenue is the aggregate of gaming wins and losses based on results of each event that customers wager
bets on. Gross gaming revenue is split with our partners, whose share of gross gaming revenue is recorded as a reduction to net gaming
revenue. </t>
        </is>
      </c>
    </row>
    <row r="9">
      <c r="A9" s="4" t="inlineStr">
        <is>
          <t>Cost of Revenue</t>
        </is>
      </c>
      <c r="B9" s="4" t="inlineStr">
        <is>
          <t xml:space="preserve">Cost of Revenue Cost of revenue consists primarily of variable
costs related to our contract with Big Bola. These include mainly (i) payment processing fees and chargebacks, (ii) product
taxes, (iii) technology costs, (iv) revenue share / market access arrangements, and (v) feed / provider services. The Company
incurs payment processing fees on user deposits, withdrawals and deposit reversals from payment processors (“chargebacks”).
Chargebacks have not been material to date. Cost of revenue also includes expenses related to the distribution of our services, amortization
of intangible assets and compensation of revenue associated personnel. </t>
        </is>
      </c>
    </row>
    <row r="10">
      <c r="A10" s="4" t="inlineStr">
        <is>
          <t>Stock-Based Compensation</t>
        </is>
      </c>
      <c r="B10" s="4" t="inlineStr">
        <is>
          <t xml:space="preserve">Stock-Based Compensation The Company issues common stock and intends to
issue stock options to officers, directors and consultants for services rendered. Options will vest and expire according to terms established
at the issuance date of each grant. Stock grants, which are generally time vested, will be measured at the grant date fair value and charged
to operations ratably over the vesting period. The fair value of stock options granted as stock-based
compensation will be determined utilizing the Black-Scholes option-pricing model, and can be affected by several variables, the most significant
of which are the life of the equity award, the exercise price of the stock option as compared to the fair market value of the common stock
on the grant date, and the estimated volatility of the common stock. Estimated volatility will be based on the historical volatility of
the Company's common stock over an appropriate calculation period, or, if not available, by reference to the volatility of a representative
sample of comparable public companies. The risk-free interest rate will be based on the U.S. Treasury yield curve in effect at the time
of grant. The fair market value of the common stock will be determined by reference to the quoted market price of the Company's common
stock on the grant date, or, if not available, by reference to an appropriate alternative valuation methodology. The Company will recognize the fair value of stock-based
compensation awards in general and administrative costs or in software development costs, as appropriate, in the Company's condensed consolidated
statements of operations. The Company will issue new shares of common stock to satisfy stock option exercises. As of June 30, 2021 and December 31, 2020, the
Company did no </t>
        </is>
      </c>
    </row>
    <row r="11">
      <c r="A11" s="4" t="inlineStr">
        <is>
          <t>Comprehensive Income (Loss)</t>
        </is>
      </c>
      <c r="B11" s="4" t="inlineStr">
        <is>
          <t xml:space="preserve">Comprehensive Income (Loss) Comprehensive income or loss is defined as the
change in equity during a period from transactions and other events and circumstances from non-owner sources. Components of comprehensive
income or loss, including net income or loss, unrealized gains or losses on available-for-sale securities, unrealized gains or losses
on other financial investments, unrealized gains or losses on pension and retirement benefit plans, and foreign currency translation adjustments,
are reported in the financial statements in the period in which they are recognized. Net income (loss) and other comprehensive income
(loss) are reported net of any related tax effect to arrive at comprehensive income (loss). The Company's comprehensive income (loss)
for the three months ended June 30, 2021 and 2020 consists of foreign currency translation adjustments. </t>
        </is>
      </c>
    </row>
    <row r="12">
      <c r="A12" s="4" t="inlineStr">
        <is>
          <t>Earnings (Loss) Per Share</t>
        </is>
      </c>
      <c r="B12" s="4" t="inlineStr">
        <is>
          <t xml:space="preserve">Earnings (Loss) Per Share The Company's computation of earnings (los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convertible notes payable, convertible preferred stock, warrants and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shares of common stock outstanding during the respective periods. At June 30, 2021 and December
31, 2020, the Company excluded warrants to acquire 234,000 shares of common stock from its calculation of loss per share as their effect
would be antidilutive. Basic and diluted loss per common share is the same for all periods presented because the aforementioned warrants
were antidilutive. The Company has adopted ASU 2017-11, Earnings
per share (Topic 260), provided that when determining whether certain financial instruments should be classified as liability or equity
instruments, a down round feature no longer precludes equity classification when assessing whether the instrument is indexed to an entity’s
own stock. </t>
        </is>
      </c>
    </row>
    <row r="13">
      <c r="A13" s="4" t="inlineStr">
        <is>
          <t>Fair Value of Financial Instruments</t>
        </is>
      </c>
      <c r="B13" s="4" t="inlineStr">
        <is>
          <t xml:space="preserve">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The Company will determine the level in the fair
value hierarchy within which each fair value measurement falls in its entirety, based on the lowest level input that is significant to
the fair value measurement in its entirety. In determining the appropriate levels, the Company will perform an analysis of the assets
and liabilities at each reporting period end. The carrying value of financial instruments (consisting
of cash and accounts payable and accrued expenses) is considered to be representative of their respective fair values due to the short-term
nature of those instruments. </t>
        </is>
      </c>
    </row>
    <row r="14">
      <c r="A14" s="4" t="inlineStr">
        <is>
          <t>Foreign Currency</t>
        </is>
      </c>
      <c r="B14" s="4" t="inlineStr">
        <is>
          <t xml:space="preserve">Foreign Currency The accompanying condensed consolidated financial
statements are presented in United States dollars ("USD"). The functional currency of Gaming UK, the Company's foreign subsidiary,
is the British Pound (“GBP”), the local currency in the United Kingdom. Accordingly, assets and liabilities of the foreign
subsidiary are translated at the current exchange rate at the end of the period, and revenues and expenses are translated at average exchange
rates during the six months ended June 30, 2021 and the year ended December 31, 2020. The resulting translation adjustments are recorded
as a component of shareholders' equity (deficiency). Gains and losses from foreign currency transactions are included in net income (loss). Translation of amounts from the local currencies
of the foreign subsidiary, Gaming UK, into USD has been made at the following exchange rates for the respective periods:
Foreign currency exchange rates table
As of and for the
Six months ended June 30, 2021 Year ended December 31, 2020
Period-end GBP to USD1.00 exchange rate 1.3801 1.3652
Period-average GBP to USD1.00 exchange rate 1.3885 1.2825 </t>
        </is>
      </c>
    </row>
    <row r="15">
      <c r="A15" s="4" t="inlineStr">
        <is>
          <t>Recent Accounting Pronouncements</t>
        </is>
      </c>
      <c r="B15" s="4" t="inlineStr">
        <is>
          <t xml:space="preserve">Recent Accounting Pronouncements In June 2016, the Financial Accounting Standards
Board (“FASB”) issued Accounting Standards Update (“ASU”) 2016-13, Financial Instruments - Credit Losses (Topic
326): Measurement of Credit Losses on Financial Instruments ("ASU 2016-13"). ASU 2016-13 significantly changes how entities
measure credit losses for most financial assets, including accounts and notes receivables. ASU 2016-13 will replace the current "incurred
loss" approach with an “expected loss” model, under which companies will recognize allowances based on expected rather
than incurred losses. Entities will apply the provisions of ASU 2016-13 as a cumulative-effect adjustment to retained earnings as of the
beginning of the first reporting period in which ASU 2016-13 is effective. As small business filer, ASU 2016-13 will be effective for
the Company for interim and annual reporting periods beginning after December 15, 2022. Management is currently in the process of assessing
the impact of adopting ASU-2016-13 on the Company's financial statements and related disclosures. In August 2020, the FASB issued ASU 2020-06, Debt
— Debt with Conversion and Other Options (Subtopic 470-20) and Derivatives and Hedging—Contracts in Entity’s Own Equity
(Subtopic 815-40): Accounting for Convertible Instruments and Contracts in an Entity’s Own Equity (“ASU 2020-06). ASU 2020-06
simplifies the accounting for convertible debt by eliminating the beneficial conversion and cash conversion accounting models. Upon adoption
of ASU 2020-06, convertible debt proceeds, unless issued with a substantial premium or an embedded conversion feature that is not clearly
and closely related to the host contract, will no longer be allocated between debt and equity components. This modification will reduce
the issue discount and result in less non-cash interest expense in financial statements. ASU 2020-06 also updates the earnings per share
calculation and requires entities to assume share settlement when the convertible debt can be settled in cash or shares. ASU 2020-06 will
be effective January 1, 2024, and a cumulative-effect adjustment to the opening balance of retained earnings is required upon adoption.
Early adoption is permitted, but no earlier than January 1, 2021, including interim periods within that year. The Company adopted ASU
2020-06 effective January 1, 2021. The adoption of ASU 2020-06 did not have any impact on the Company’s consolidated financial statement
presentation or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densed consolidated
financial statements and related disclosur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cash</t>
        </is>
      </c>
      <c r="B4" s="4" t="inlineStr">
        <is>
          <t xml:space="preserve">Schedule of cash
June 30, 2021 December 31, 2020
GBP £ 14,297 £ 49,127
USD $ 286,988 $ 1,879,1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Schedule of property and equipment</t>
        </is>
      </c>
      <c r="B4" s="4" t="inlineStr">
        <is>
          <t xml:space="preserve">Schedule of property and equipment
June 30, 2021 December 31, 2020
Computer and office equipment $ 32,445 $ 27,307
Less accumulated depreciation (24,124 ) (18,804 )
Computer and office equipment, net $ 8,321 $ 8,5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1</t>
        </is>
      </c>
      <c r="C1" s="2" t="inlineStr">
        <is>
          <t>Dec. 31, 2020</t>
        </is>
      </c>
    </row>
    <row r="2">
      <c r="A2" s="3" t="inlineStr">
        <is>
          <t>Current assets:</t>
        </is>
      </c>
    </row>
    <row r="3">
      <c r="A3" s="4" t="inlineStr">
        <is>
          <t>Cash</t>
        </is>
      </c>
      <c r="B3" s="5" t="n">
        <v>306719</v>
      </c>
      <c r="C3" s="5" t="n">
        <v>1946232</v>
      </c>
    </row>
    <row r="4">
      <c r="A4" s="4" t="inlineStr">
        <is>
          <t>Deposits and other current assets</t>
        </is>
      </c>
      <c r="B4" s="6" t="n">
        <v>162839</v>
      </c>
      <c r="C4" s="6" t="n">
        <v>37917</v>
      </c>
    </row>
    <row r="5">
      <c r="A5" s="4" t="inlineStr">
        <is>
          <t>Total current assets</t>
        </is>
      </c>
      <c r="B5" s="6" t="n">
        <v>469558</v>
      </c>
      <c r="C5" s="6" t="n">
        <v>1984149</v>
      </c>
    </row>
    <row r="6">
      <c r="A6" s="4" t="inlineStr">
        <is>
          <t>Property and equipment, net</t>
        </is>
      </c>
      <c r="B6" s="6" t="n">
        <v>8321</v>
      </c>
      <c r="C6" s="6" t="n">
        <v>8503</v>
      </c>
    </row>
    <row r="7">
      <c r="A7" s="4" t="inlineStr">
        <is>
          <t>Operating lease right of use asset, net</t>
        </is>
      </c>
      <c r="B7" s="6" t="n">
        <v>0</v>
      </c>
      <c r="C7" s="6" t="n">
        <v>11968</v>
      </c>
    </row>
    <row r="8">
      <c r="A8" s="4" t="inlineStr">
        <is>
          <t>Intellectual property, net</t>
        </is>
      </c>
      <c r="B8" s="6" t="n">
        <v>190241</v>
      </c>
      <c r="C8" s="6" t="n">
        <v>50967</v>
      </c>
    </row>
    <row r="9">
      <c r="A9" s="4" t="inlineStr">
        <is>
          <t>Total assets</t>
        </is>
      </c>
      <c r="B9" s="6" t="n">
        <v>668120</v>
      </c>
      <c r="C9" s="6" t="n">
        <v>2055587</v>
      </c>
    </row>
    <row r="10">
      <c r="A10" s="3" t="inlineStr">
        <is>
          <t>Current liabilities:</t>
        </is>
      </c>
    </row>
    <row r="11">
      <c r="A11" s="4" t="inlineStr">
        <is>
          <t>Accounts payable and accrued expenses</t>
        </is>
      </c>
      <c r="B11" s="6" t="n">
        <v>476056</v>
      </c>
      <c r="C11" s="6" t="n">
        <v>368784</v>
      </c>
    </row>
    <row r="12">
      <c r="A12" s="4" t="inlineStr">
        <is>
          <t>Due to related parties</t>
        </is>
      </c>
      <c r="B12" s="6" t="n">
        <v>12588</v>
      </c>
      <c r="C12" s="6" t="n">
        <v>14918</v>
      </c>
    </row>
    <row r="13">
      <c r="A13" s="4" t="inlineStr">
        <is>
          <t>Current portion of note payable, bank</t>
        </is>
      </c>
      <c r="B13" s="6" t="n">
        <v>13990</v>
      </c>
      <c r="C13" s="6" t="n">
        <v>2241</v>
      </c>
    </row>
    <row r="14">
      <c r="A14" s="4" t="inlineStr">
        <is>
          <t>Current portion of operating lease liability</t>
        </is>
      </c>
      <c r="B14" s="6" t="n">
        <v>0</v>
      </c>
      <c r="C14" s="6" t="n">
        <v>11968</v>
      </c>
    </row>
    <row r="15">
      <c r="A15" s="4" t="inlineStr">
        <is>
          <t>Total current liabilities</t>
        </is>
      </c>
      <c r="B15" s="6" t="n">
        <v>502634</v>
      </c>
      <c r="C15" s="6" t="n">
        <v>397911</v>
      </c>
    </row>
    <row r="16">
      <c r="A16" s="4" t="inlineStr">
        <is>
          <t>Note payable, bank</t>
        </is>
      </c>
      <c r="B16" s="6" t="n">
        <v>50992</v>
      </c>
      <c r="C16" s="6" t="n">
        <v>62741</v>
      </c>
    </row>
    <row r="17">
      <c r="A17" s="4" t="inlineStr">
        <is>
          <t>Total liabilities</t>
        </is>
      </c>
      <c r="B17" s="6" t="n">
        <v>553626</v>
      </c>
      <c r="C17" s="6" t="n">
        <v>460652</v>
      </c>
    </row>
    <row r="18">
      <c r="A18" s="4" t="inlineStr">
        <is>
          <t>Commitments and contingencies</t>
        </is>
      </c>
      <c r="B18" s="4" t="inlineStr">
        <is>
          <t xml:space="preserve"> </t>
        </is>
      </c>
      <c r="C18" s="4" t="inlineStr">
        <is>
          <t xml:space="preserve"> </t>
        </is>
      </c>
    </row>
    <row r="19">
      <c r="A19" s="3" t="inlineStr">
        <is>
          <t>Stockholders' equity:</t>
        </is>
      </c>
    </row>
    <row r="20">
      <c r="A20" s="4" t="inlineStr">
        <is>
          <t>Preferred stock, $0.001 par value; authorized -5,000,000 shares; issued - none</t>
        </is>
      </c>
      <c r="B20" s="6" t="n">
        <v>0</v>
      </c>
      <c r="C20" s="6" t="n">
        <v>0</v>
      </c>
    </row>
    <row r="21">
      <c r="A21" s="4" t="inlineStr">
        <is>
          <t>Common stock, $0.001 par value; authorized - 45,000,000 shares; issued and outstanding - 30,521,059 shares and 28,367,525 shares at June 30, 2021 and December 31, 2020, respectively</t>
        </is>
      </c>
      <c r="B21" s="6" t="n">
        <v>30521</v>
      </c>
      <c r="C21" s="6" t="n">
        <v>28367</v>
      </c>
    </row>
    <row r="22">
      <c r="A22" s="4" t="inlineStr">
        <is>
          <t>Additional paid-in capital</t>
        </is>
      </c>
      <c r="B22" s="6" t="n">
        <v>14698188</v>
      </c>
      <c r="C22" s="6" t="n">
        <v>9551507</v>
      </c>
    </row>
    <row r="23">
      <c r="A23" s="4" t="inlineStr">
        <is>
          <t>Accumulated other comprehensive income</t>
        </is>
      </c>
      <c r="B23" s="6" t="n">
        <v>-40410</v>
      </c>
      <c r="C23" s="6" t="n">
        <v>-18746</v>
      </c>
    </row>
    <row r="24">
      <c r="A24" s="4" t="inlineStr">
        <is>
          <t>Accumulated deficit</t>
        </is>
      </c>
      <c r="B24" s="6" t="n">
        <v>-14573805</v>
      </c>
      <c r="C24" s="6" t="n">
        <v>-7966193</v>
      </c>
    </row>
    <row r="25">
      <c r="A25" s="4" t="inlineStr">
        <is>
          <t>Total stockholders' equity</t>
        </is>
      </c>
      <c r="B25" s="6" t="n">
        <v>114494</v>
      </c>
      <c r="C25" s="6" t="n">
        <v>1594935</v>
      </c>
    </row>
    <row r="26">
      <c r="A26" s="4" t="inlineStr">
        <is>
          <t>Total liabilities and stockholders' equity</t>
        </is>
      </c>
      <c r="B26" s="5" t="n">
        <v>668120</v>
      </c>
      <c r="C26" s="5" t="n">
        <v>20555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ellectual Property (Tables)</t>
        </is>
      </c>
      <c r="B1" s="2" t="inlineStr">
        <is>
          <t>6 Months Ended</t>
        </is>
      </c>
    </row>
    <row r="2">
      <c r="B2" s="2" t="inlineStr">
        <is>
          <t>Jun. 30, 2021</t>
        </is>
      </c>
    </row>
    <row r="3">
      <c r="A3" s="3" t="inlineStr">
        <is>
          <t>Goodwill and Intangible Assets Disclosure [Abstract]</t>
        </is>
      </c>
    </row>
    <row r="4">
      <c r="A4" s="4" t="inlineStr">
        <is>
          <t>Schedule of intellectual property</t>
        </is>
      </c>
      <c r="B4" s="4" t="inlineStr">
        <is>
          <t xml:space="preserve">Schedule of intellectual property
June 30, 2021 December 31, 2020
Software $ 194,978 $ 194,978
Internet domain name 187,400 13,055
Total intellectual property 382,378 208,033
Less accumulated amortization (192,137 ) (157,066 )
Intellectual property, net $ 190,241 $ 50,9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Payable to Bank (Tables)</t>
        </is>
      </c>
      <c r="B1" s="2" t="inlineStr">
        <is>
          <t>6 Months Ended</t>
        </is>
      </c>
    </row>
    <row r="2">
      <c r="B2" s="2" t="inlineStr">
        <is>
          <t>Jun. 30, 2021</t>
        </is>
      </c>
    </row>
    <row r="3">
      <c r="A3" s="3" t="inlineStr">
        <is>
          <t>Debt Disclosure [Abstract]</t>
        </is>
      </c>
    </row>
    <row r="4">
      <c r="A4" s="4" t="inlineStr">
        <is>
          <t>Schedule of debt maturities</t>
        </is>
      </c>
      <c r="B4" s="4" t="inlineStr">
        <is>
          <t xml:space="preserve">Schedule of debt maturities
Year ended December 31, Amount
2021 $ 2,241
2022 10,137
2023 10,137
2024 10,137
2025 10,137
Thereafter 22,193
Total payments 64,982
Less current portion 13,990
Debt maturity, noncurrent $ 50,9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Schedule of warrant activity</t>
        </is>
      </c>
      <c r="B4" s="4" t="inlineStr">
        <is>
          <t xml:space="preserve">Schedule of warrant activity
Warrants Weighted Weighted Aggregate
Outstanding on December 31, 2020 90,000 $ 2.50 4.84 $ –
Granted 144,000 2.50 4.78 –
Exercised – – – –
Outstanding on June 30, 2021 234,000 $ 2.50 4.59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Organization and Basis of Presentation (Details Narrative) - USD ($)</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c r="G2" s="2" t="inlineStr">
        <is>
          <t>Dec. 31, 2020</t>
        </is>
      </c>
      <c r="H2" s="2" t="inlineStr">
        <is>
          <t>Dec. 31, 2019</t>
        </is>
      </c>
    </row>
    <row r="3">
      <c r="A3" s="3" t="inlineStr">
        <is>
          <t>Organization, Consolidation and Presentation of Financial Statements [Abstract]</t>
        </is>
      </c>
    </row>
    <row r="4">
      <c r="A4" s="4" t="inlineStr">
        <is>
          <t>Net loss</t>
        </is>
      </c>
      <c r="B4" s="5" t="n">
        <v>4226789</v>
      </c>
      <c r="D4" s="5" t="n">
        <v>366678</v>
      </c>
      <c r="E4" s="5" t="n">
        <v>6607612</v>
      </c>
      <c r="F4" s="5" t="n">
        <v>618182</v>
      </c>
    </row>
    <row r="5">
      <c r="A5" s="4" t="inlineStr">
        <is>
          <t>Cash used in operating activities</t>
        </is>
      </c>
      <c r="E5" s="6" t="n">
        <v>5119769</v>
      </c>
      <c r="F5" s="6" t="n">
        <v>423487</v>
      </c>
    </row>
    <row r="6">
      <c r="A6" s="4" t="inlineStr">
        <is>
          <t>Accumulated deficit</t>
        </is>
      </c>
      <c r="B6" s="6" t="n">
        <v>14573805</v>
      </c>
      <c r="E6" s="6" t="n">
        <v>14573805</v>
      </c>
      <c r="G6" s="5" t="n">
        <v>7966193</v>
      </c>
    </row>
    <row r="7">
      <c r="A7" s="4" t="inlineStr">
        <is>
          <t>Cash</t>
        </is>
      </c>
      <c r="B7" s="5" t="n">
        <v>306719</v>
      </c>
      <c r="D7" s="5" t="n">
        <v>56799</v>
      </c>
      <c r="E7" s="6" t="n">
        <v>306719</v>
      </c>
      <c r="F7" s="6" t="n">
        <v>56799</v>
      </c>
      <c r="G7" s="5" t="n">
        <v>1946232</v>
      </c>
      <c r="H7" s="5" t="n">
        <v>320402</v>
      </c>
    </row>
    <row r="8">
      <c r="A8" s="4" t="inlineStr">
        <is>
          <t>Proceeds from sale of stock</t>
        </is>
      </c>
      <c r="E8" s="5" t="n">
        <v>3681500</v>
      </c>
      <c r="F8" s="5" t="n">
        <v>210000</v>
      </c>
    </row>
    <row r="9">
      <c r="A9" s="4" t="inlineStr">
        <is>
          <t>Marketing development costs</t>
        </is>
      </c>
      <c r="C9" s="5" t="n">
        <v>3524643</v>
      </c>
    </row>
  </sheetData>
  <mergeCells count="3">
    <mergeCell ref="A1:A2"/>
    <mergeCell ref="B1:D1"/>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 width="14" customWidth="1" min="5" max="5"/>
  </cols>
  <sheetData>
    <row r="1">
      <c r="A1" s="1" t="inlineStr">
        <is>
          <t>Schedule of cash (Details) - USD ($)</t>
        </is>
      </c>
      <c r="B1" s="2" t="inlineStr">
        <is>
          <t>Jun. 30, 2021</t>
        </is>
      </c>
      <c r="C1" s="2" t="inlineStr">
        <is>
          <t>Dec. 31, 2020</t>
        </is>
      </c>
      <c r="D1" s="2" t="inlineStr">
        <is>
          <t>Jun. 30, 2020</t>
        </is>
      </c>
      <c r="E1" s="2" t="inlineStr">
        <is>
          <t>Dec. 31, 2019</t>
        </is>
      </c>
    </row>
    <row r="2">
      <c r="A2" s="4" t="inlineStr">
        <is>
          <t>Cash</t>
        </is>
      </c>
      <c r="B2" s="5" t="n">
        <v>306719</v>
      </c>
      <c r="C2" s="5" t="n">
        <v>1946232</v>
      </c>
      <c r="D2" s="5" t="n">
        <v>56799</v>
      </c>
      <c r="E2" s="5" t="n">
        <v>320402</v>
      </c>
    </row>
    <row r="3">
      <c r="A3" s="4" t="inlineStr">
        <is>
          <t>United Kingdom, Pounds</t>
        </is>
      </c>
    </row>
    <row r="4">
      <c r="A4" s="4" t="inlineStr">
        <is>
          <t>Cash</t>
        </is>
      </c>
      <c r="B4" s="6" t="n">
        <v>14297</v>
      </c>
      <c r="C4" s="6" t="n">
        <v>49127</v>
      </c>
    </row>
    <row r="5">
      <c r="A5" s="4" t="inlineStr">
        <is>
          <t>United States of America, Dollars</t>
        </is>
      </c>
    </row>
    <row r="6">
      <c r="A6" s="4" t="inlineStr">
        <is>
          <t>Cash</t>
        </is>
      </c>
      <c r="B6" s="5" t="n">
        <v>286988</v>
      </c>
      <c r="C6" s="5" t="n">
        <v>187916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ummary of Significant Accounting Policies (Details - Foreign Currency)</t>
        </is>
      </c>
      <c r="B1" s="2" t="inlineStr">
        <is>
          <t>Jun. 30, 2021</t>
        </is>
      </c>
      <c r="C1" s="2" t="inlineStr">
        <is>
          <t>Dec. 31, 2020</t>
        </is>
      </c>
    </row>
    <row r="2">
      <c r="A2" s="3" t="inlineStr">
        <is>
          <t>Accounting Policies [Abstract]</t>
        </is>
      </c>
    </row>
    <row r="3">
      <c r="A3" s="4" t="inlineStr">
        <is>
          <t>Translation rate at period end</t>
        </is>
      </c>
      <c r="B3" s="9" t="n">
        <v>1.3801</v>
      </c>
      <c r="C3" s="9" t="n">
        <v>1.365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ummary of Significant Accounting Policies (Details Narrative) - shares</t>
        </is>
      </c>
      <c r="B1" s="2" t="inlineStr">
        <is>
          <t>Jun. 30, 2021</t>
        </is>
      </c>
      <c r="C1" s="2" t="inlineStr">
        <is>
          <t>Dec. 31, 2020</t>
        </is>
      </c>
    </row>
    <row r="2">
      <c r="A2" s="3" t="inlineStr">
        <is>
          <t>Accounting Policies [Abstract]</t>
        </is>
      </c>
    </row>
    <row r="3">
      <c r="A3" s="4" t="inlineStr">
        <is>
          <t>Options outstanding</t>
        </is>
      </c>
      <c r="B3" s="6" t="n">
        <v>0</v>
      </c>
      <c r="C3"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un. 30, 2021</t>
        </is>
      </c>
      <c r="C1" s="2" t="inlineStr">
        <is>
          <t>Dec. 31, 2020</t>
        </is>
      </c>
    </row>
    <row r="2">
      <c r="A2" s="3" t="inlineStr">
        <is>
          <t>Property, Plant and Equipment [Abstract]</t>
        </is>
      </c>
    </row>
    <row r="3">
      <c r="A3" s="4" t="inlineStr">
        <is>
          <t>Computer and office equipment</t>
        </is>
      </c>
      <c r="B3" s="5" t="n">
        <v>32445</v>
      </c>
      <c r="C3" s="5" t="n">
        <v>27307</v>
      </c>
    </row>
    <row r="4">
      <c r="A4" s="4" t="inlineStr">
        <is>
          <t>Less accumulated depreciation</t>
        </is>
      </c>
      <c r="B4" s="6" t="n">
        <v>-24124</v>
      </c>
      <c r="C4" s="6" t="n">
        <v>-18804</v>
      </c>
    </row>
    <row r="5">
      <c r="A5" s="4" t="inlineStr">
        <is>
          <t>Computer and office equipment, net</t>
        </is>
      </c>
      <c r="B5" s="5" t="n">
        <v>8321</v>
      </c>
      <c r="C5" s="5" t="n">
        <v>850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6 Months Ended</t>
        </is>
      </c>
    </row>
    <row r="2">
      <c r="B2" s="2" t="inlineStr">
        <is>
          <t>Jun. 30, 2021</t>
        </is>
      </c>
      <c r="C2" s="2" t="inlineStr">
        <is>
          <t>Jun. 30, 2020</t>
        </is>
      </c>
    </row>
    <row r="3">
      <c r="A3" s="3" t="inlineStr">
        <is>
          <t>Property, Plant and Equipment [Abstract]</t>
        </is>
      </c>
    </row>
    <row r="4">
      <c r="A4" s="4" t="inlineStr">
        <is>
          <t>Depreciation</t>
        </is>
      </c>
      <c r="B4" s="5" t="n">
        <v>5320</v>
      </c>
      <c r="C4" s="5" t="n">
        <v>384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ellectual Property (Details - Property) - USD ($)</t>
        </is>
      </c>
      <c r="B1" s="2" t="inlineStr">
        <is>
          <t>Jun. 30, 2021</t>
        </is>
      </c>
      <c r="C1" s="2" t="inlineStr">
        <is>
          <t>Dec. 31, 2020</t>
        </is>
      </c>
    </row>
    <row r="2">
      <c r="A2" s="3" t="inlineStr">
        <is>
          <t>Finite-Lived Intangible Assets [Line Items]</t>
        </is>
      </c>
    </row>
    <row r="3">
      <c r="A3" s="4" t="inlineStr">
        <is>
          <t>Intellectual property, gross</t>
        </is>
      </c>
      <c r="B3" s="5" t="n">
        <v>382378</v>
      </c>
      <c r="C3" s="5" t="n">
        <v>208033</v>
      </c>
    </row>
    <row r="4">
      <c r="A4" s="4" t="inlineStr">
        <is>
          <t>Less: accumulated amortization</t>
        </is>
      </c>
      <c r="B4" s="6" t="n">
        <v>-192137</v>
      </c>
      <c r="C4" s="6" t="n">
        <v>-157066</v>
      </c>
    </row>
    <row r="5">
      <c r="A5" s="4" t="inlineStr">
        <is>
          <t>Intellectual property, net</t>
        </is>
      </c>
      <c r="B5" s="6" t="n">
        <v>190241</v>
      </c>
      <c r="C5" s="6" t="n">
        <v>50967</v>
      </c>
    </row>
    <row r="6">
      <c r="A6" s="4" t="inlineStr">
        <is>
          <t>Software [Member]</t>
        </is>
      </c>
    </row>
    <row r="7">
      <c r="A7" s="3" t="inlineStr">
        <is>
          <t>Finite-Lived Intangible Assets [Line Items]</t>
        </is>
      </c>
    </row>
    <row r="8">
      <c r="A8" s="4" t="inlineStr">
        <is>
          <t>Intellectual property, gross</t>
        </is>
      </c>
      <c r="B8" s="6" t="n">
        <v>194978</v>
      </c>
      <c r="C8" s="6" t="n">
        <v>194978</v>
      </c>
    </row>
    <row r="9">
      <c r="A9" s="4" t="inlineStr">
        <is>
          <t>Internet Domain Name [Member]</t>
        </is>
      </c>
    </row>
    <row r="10">
      <c r="A10" s="3" t="inlineStr">
        <is>
          <t>Finite-Lived Intangible Assets [Line Items]</t>
        </is>
      </c>
    </row>
    <row r="11">
      <c r="A11" s="4" t="inlineStr">
        <is>
          <t>Intellectual property, gross</t>
        </is>
      </c>
      <c r="B11" s="5" t="n">
        <v>187400</v>
      </c>
      <c r="C11" s="5" t="n">
        <v>1305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45000000</v>
      </c>
      <c r="C8" s="6" t="n">
        <v>45000000</v>
      </c>
    </row>
    <row r="9">
      <c r="A9" s="4" t="inlineStr">
        <is>
          <t>Common stock, shares issued</t>
        </is>
      </c>
      <c r="B9" s="6" t="n">
        <v>30521059</v>
      </c>
      <c r="C9" s="6" t="n">
        <v>28367525</v>
      </c>
    </row>
    <row r="10">
      <c r="A10" s="4" t="inlineStr">
        <is>
          <t>Common stock, shares outstanding</t>
        </is>
      </c>
      <c r="B10" s="6" t="n">
        <v>30521059</v>
      </c>
      <c r="C10" s="6" t="n">
        <v>283675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ellectual Property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Amortization of Intangible Assets</t>
        </is>
      </c>
      <c r="B4" s="5" t="n">
        <v>15150</v>
      </c>
      <c r="C4" s="5" t="n">
        <v>14697</v>
      </c>
      <c r="D4" s="5" t="n">
        <v>35071</v>
      </c>
      <c r="E4" s="5" t="n">
        <v>3001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21" customWidth="1" min="2" max="2"/>
  </cols>
  <sheetData>
    <row r="1">
      <c r="A1" s="1" t="inlineStr">
        <is>
          <t>Note Payable to Bank (Details - Debt maturities)</t>
        </is>
      </c>
      <c r="B1" s="2" t="inlineStr">
        <is>
          <t>Jun. 30, 2021USD ($)</t>
        </is>
      </c>
    </row>
    <row r="2">
      <c r="A2" s="3" t="inlineStr">
        <is>
          <t>Debt Disclosure [Abstract]</t>
        </is>
      </c>
    </row>
    <row r="3">
      <c r="A3" s="4" t="inlineStr">
        <is>
          <t>2021</t>
        </is>
      </c>
      <c r="B3" s="5" t="n">
        <v>2241</v>
      </c>
    </row>
    <row r="4">
      <c r="A4" s="4" t="inlineStr">
        <is>
          <t>2022</t>
        </is>
      </c>
      <c r="B4" s="6" t="n">
        <v>10137</v>
      </c>
    </row>
    <row r="5">
      <c r="A5" s="4" t="inlineStr">
        <is>
          <t>2023</t>
        </is>
      </c>
      <c r="B5" s="6" t="n">
        <v>10137</v>
      </c>
    </row>
    <row r="6">
      <c r="A6" s="4" t="inlineStr">
        <is>
          <t>2024</t>
        </is>
      </c>
      <c r="B6" s="6" t="n">
        <v>10137</v>
      </c>
    </row>
    <row r="7">
      <c r="A7" s="4" t="inlineStr">
        <is>
          <t>2025</t>
        </is>
      </c>
      <c r="B7" s="6" t="n">
        <v>10137</v>
      </c>
    </row>
    <row r="8">
      <c r="A8" s="4" t="inlineStr">
        <is>
          <t>Thereafter</t>
        </is>
      </c>
      <c r="B8" s="6" t="n">
        <v>22193</v>
      </c>
    </row>
    <row r="9">
      <c r="A9" s="4" t="inlineStr">
        <is>
          <t>Total payments</t>
        </is>
      </c>
      <c r="B9" s="6" t="n">
        <v>64982</v>
      </c>
    </row>
    <row r="10">
      <c r="A10" s="4" t="inlineStr">
        <is>
          <t>Less current portion</t>
        </is>
      </c>
      <c r="B10" s="6" t="n">
        <v>13990</v>
      </c>
    </row>
    <row r="11">
      <c r="A11" s="4" t="inlineStr">
        <is>
          <t>Debt maturity, noncurrent</t>
        </is>
      </c>
      <c r="B11" s="5" t="n">
        <v>5099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s>
  <sheetData>
    <row r="1">
      <c r="A1" s="1" t="inlineStr">
        <is>
          <t>Note Payable to Bank (Details Narrative) - USD ($)</t>
        </is>
      </c>
      <c r="B1" s="2" t="inlineStr">
        <is>
          <t>5 Months Ended</t>
        </is>
      </c>
      <c r="C1" s="2" t="inlineStr">
        <is>
          <t>6 Months Ended</t>
        </is>
      </c>
    </row>
    <row r="2">
      <c r="B2" s="2" t="inlineStr">
        <is>
          <t>Jun. 09, 2020</t>
        </is>
      </c>
      <c r="C2" s="2" t="inlineStr">
        <is>
          <t>Jun. 30, 2021</t>
        </is>
      </c>
      <c r="D2" s="2" t="inlineStr">
        <is>
          <t>Dec. 31, 2020</t>
        </is>
      </c>
    </row>
    <row r="3">
      <c r="A3" s="3" t="inlineStr">
        <is>
          <t>Debt Instrument [Line Items]</t>
        </is>
      </c>
    </row>
    <row r="4">
      <c r="A4" s="4" t="inlineStr">
        <is>
          <t>Note payable to bank current</t>
        </is>
      </c>
      <c r="C4" s="5" t="n">
        <v>13990</v>
      </c>
      <c r="D4" s="5" t="n">
        <v>2241</v>
      </c>
    </row>
    <row r="5">
      <c r="A5" s="4" t="inlineStr">
        <is>
          <t>Bounce Back Loan Scheme [Member]</t>
        </is>
      </c>
    </row>
    <row r="6">
      <c r="A6" s="3" t="inlineStr">
        <is>
          <t>Debt Instrument [Line Items]</t>
        </is>
      </c>
    </row>
    <row r="7">
      <c r="A7" s="4" t="inlineStr">
        <is>
          <t>Debt face amount</t>
        </is>
      </c>
      <c r="B7" s="5" t="n">
        <v>60600</v>
      </c>
    </row>
    <row r="8">
      <c r="A8" s="4" t="inlineStr">
        <is>
          <t>Debt maturity term</t>
        </is>
      </c>
      <c r="B8" s="4" t="inlineStr">
        <is>
          <t>72 months</t>
        </is>
      </c>
    </row>
    <row r="9">
      <c r="A9" s="4" t="inlineStr">
        <is>
          <t>Debt interest rate</t>
        </is>
      </c>
      <c r="B9" s="4" t="inlineStr">
        <is>
          <t>2.50%</t>
        </is>
      </c>
    </row>
    <row r="10">
      <c r="A10" s="4" t="inlineStr">
        <is>
          <t>Interest expense</t>
        </is>
      </c>
      <c r="C10" s="6" t="n">
        <v>731</v>
      </c>
    </row>
    <row r="11">
      <c r="A11" s="4" t="inlineStr">
        <is>
          <t>Note payable to bank</t>
        </is>
      </c>
      <c r="C11" s="6" t="n">
        <v>64982</v>
      </c>
    </row>
    <row r="12">
      <c r="A12" s="4" t="inlineStr">
        <is>
          <t>Note payable to bank current</t>
        </is>
      </c>
      <c r="C12" s="5" t="n">
        <v>13990</v>
      </c>
    </row>
    <row r="13">
      <c r="A13" s="4" t="inlineStr">
        <is>
          <t>Bounce Back Loan Scheme [Member] | United Kingdom, Pounds</t>
        </is>
      </c>
    </row>
    <row r="14">
      <c r="A14" s="3" t="inlineStr">
        <is>
          <t>Debt Instrument [Line Items]</t>
        </is>
      </c>
    </row>
    <row r="15">
      <c r="A15" s="4" t="inlineStr">
        <is>
          <t>Debt face amount</t>
        </is>
      </c>
      <c r="B15" s="5" t="n">
        <v>476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6 Months Ended</t>
        </is>
      </c>
    </row>
    <row r="2">
      <c r="B2" s="2" t="inlineStr">
        <is>
          <t>Jun. 30, 2021</t>
        </is>
      </c>
      <c r="C2" s="2" t="inlineStr">
        <is>
          <t>Jun. 30, 2020</t>
        </is>
      </c>
      <c r="D2" s="2" t="inlineStr">
        <is>
          <t>Dec. 31, 2020</t>
        </is>
      </c>
    </row>
    <row r="3">
      <c r="A3" s="3" t="inlineStr">
        <is>
          <t>Related Party Transaction [Line Items]</t>
        </is>
      </c>
    </row>
    <row r="4">
      <c r="A4" s="4" t="inlineStr">
        <is>
          <t>Due to related parties</t>
        </is>
      </c>
      <c r="B4" s="5" t="n">
        <v>12588</v>
      </c>
      <c r="D4" s="5" t="n">
        <v>14918</v>
      </c>
    </row>
    <row r="5">
      <c r="A5" s="4" t="inlineStr">
        <is>
          <t>Jason Drummond [Member]</t>
        </is>
      </c>
    </row>
    <row r="6">
      <c r="A6" s="3" t="inlineStr">
        <is>
          <t>Related Party Transaction [Line Items]</t>
        </is>
      </c>
    </row>
    <row r="7">
      <c r="A7" s="4" t="inlineStr">
        <is>
          <t>Related party costs and expenses</t>
        </is>
      </c>
      <c r="B7" s="6" t="n">
        <v>390307</v>
      </c>
      <c r="C7" s="5" t="n">
        <v>165081</v>
      </c>
    </row>
    <row r="8">
      <c r="A8" s="4" t="inlineStr">
        <is>
          <t>Due to related parties</t>
        </is>
      </c>
      <c r="B8" s="5" t="n">
        <v>12588</v>
      </c>
      <c r="D8" s="5" t="n">
        <v>1491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24" customWidth="1" min="2" max="2"/>
    <col width="25" customWidth="1" min="3" max="3"/>
  </cols>
  <sheetData>
    <row r="1">
      <c r="A1" s="1" t="inlineStr">
        <is>
          <t>Stockholders' Equity (Details - Warrants) - Warrant [Member] - USD ($)</t>
        </is>
      </c>
      <c r="B1" s="2" t="inlineStr">
        <is>
          <t>6 Months Ended</t>
        </is>
      </c>
      <c r="C1" s="2" t="inlineStr">
        <is>
          <t>12 Months Ended</t>
        </is>
      </c>
    </row>
    <row r="2">
      <c r="B2" s="2" t="inlineStr">
        <is>
          <t>Jun. 30, 2021</t>
        </is>
      </c>
      <c r="C2" s="2" t="inlineStr">
        <is>
          <t>Dec. 31, 2020</t>
        </is>
      </c>
    </row>
    <row r="3">
      <c r="A3" s="3" t="inlineStr">
        <is>
          <t>Share-based Compensation Arrangement by Share-based Payment Award [Line Items]</t>
        </is>
      </c>
    </row>
    <row r="4">
      <c r="A4" s="4" t="inlineStr">
        <is>
          <t>Number of Warrants Outstanding, Beginning</t>
        </is>
      </c>
      <c r="B4" s="6" t="n">
        <v>90000</v>
      </c>
    </row>
    <row r="5">
      <c r="A5" s="4" t="inlineStr">
        <is>
          <t>Weighted Average Exercise Price Outstanding, Ending</t>
        </is>
      </c>
      <c r="B5" s="8" t="n">
        <v>2.5</v>
      </c>
      <c r="C5" s="8" t="n">
        <v>2.5</v>
      </c>
    </row>
    <row r="6">
      <c r="A6" s="4" t="inlineStr">
        <is>
          <t>Weighted average remaining contractual life, outstanding</t>
        </is>
      </c>
      <c r="B6" s="4" t="inlineStr">
        <is>
          <t>4 years 7 months 2 days</t>
        </is>
      </c>
      <c r="C6" s="4" t="inlineStr">
        <is>
          <t>4 years 10 months 2 days</t>
        </is>
      </c>
    </row>
    <row r="7">
      <c r="A7" s="4" t="inlineStr">
        <is>
          <t>Aggregate intrinsic value, outstanding</t>
        </is>
      </c>
      <c r="B7" s="5" t="n">
        <v>0</v>
      </c>
    </row>
    <row r="8">
      <c r="A8" s="4" t="inlineStr">
        <is>
          <t>Number of Warrants Granted</t>
        </is>
      </c>
      <c r="B8" s="6" t="n">
        <v>144000</v>
      </c>
    </row>
    <row r="9">
      <c r="A9" s="4" t="inlineStr">
        <is>
          <t>Weighted Average Exercise Price Granted</t>
        </is>
      </c>
      <c r="B9" s="8" t="n">
        <v>2.5</v>
      </c>
    </row>
    <row r="10">
      <c r="A10" s="4" t="inlineStr">
        <is>
          <t>Aggregate intrinsic value, Granted</t>
        </is>
      </c>
      <c r="B10" s="5" t="n">
        <v>0</v>
      </c>
    </row>
    <row r="11">
      <c r="A11" s="4" t="inlineStr">
        <is>
          <t>Number of Warrants Exercised</t>
        </is>
      </c>
      <c r="B11" s="6" t="n">
        <v>0</v>
      </c>
    </row>
    <row r="12">
      <c r="A12" s="4" t="inlineStr">
        <is>
          <t>Number of Warrants Outstanding, Ending</t>
        </is>
      </c>
      <c r="B12" s="6" t="n">
        <v>234000</v>
      </c>
      <c r="C12" s="6" t="n">
        <v>90000</v>
      </c>
    </row>
    <row r="13">
      <c r="A13" s="4" t="inlineStr">
        <is>
          <t>Aggregate intrinsic value, outstanding</t>
        </is>
      </c>
      <c r="B13" s="5" t="n">
        <v>0</v>
      </c>
      <c r="C13" s="5"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Details Narrative) - USD ($)</t>
        </is>
      </c>
      <c r="B1" s="2" t="inlineStr">
        <is>
          <t>Feb. 03, 2021</t>
        </is>
      </c>
      <c r="C1" s="2" t="inlineStr">
        <is>
          <t>Feb. 28, 2021</t>
        </is>
      </c>
      <c r="D1" s="2" t="inlineStr">
        <is>
          <t>Jan. 31, 2021</t>
        </is>
      </c>
      <c r="E1" s="2" t="inlineStr">
        <is>
          <t>Jun. 30, 2021</t>
        </is>
      </c>
      <c r="F1" s="2" t="inlineStr">
        <is>
          <t>Nov. 06, 2020</t>
        </is>
      </c>
    </row>
    <row r="2">
      <c r="A2" s="3" t="inlineStr">
        <is>
          <t>Class of Stock [Line Items]</t>
        </is>
      </c>
    </row>
    <row r="3">
      <c r="A3" s="4" t="inlineStr">
        <is>
          <t>Unvested stock compensation</t>
        </is>
      </c>
      <c r="E3" s="5" t="n">
        <v>708333</v>
      </c>
    </row>
    <row r="4">
      <c r="A4" s="4" t="inlineStr">
        <is>
          <t>Consultant [Member]</t>
        </is>
      </c>
    </row>
    <row r="5">
      <c r="A5" s="3" t="inlineStr">
        <is>
          <t>Class of Stock [Line Items]</t>
        </is>
      </c>
    </row>
    <row r="6">
      <c r="A6" s="4" t="inlineStr">
        <is>
          <t>Stock issued for services, shares</t>
        </is>
      </c>
      <c r="F6" s="6" t="n">
        <v>50000</v>
      </c>
    </row>
    <row r="7">
      <c r="A7" s="4" t="inlineStr">
        <is>
          <t>Stock issued for services, value</t>
        </is>
      </c>
      <c r="F7" s="5" t="n">
        <v>125000</v>
      </c>
    </row>
    <row r="8">
      <c r="A8" s="4" t="inlineStr">
        <is>
          <t>Consultant 2 [Member]</t>
        </is>
      </c>
    </row>
    <row r="9">
      <c r="A9" s="3" t="inlineStr">
        <is>
          <t>Class of Stock [Line Items]</t>
        </is>
      </c>
    </row>
    <row r="10">
      <c r="A10" s="4" t="inlineStr">
        <is>
          <t>Stock issued for services, shares</t>
        </is>
      </c>
      <c r="D10" s="6" t="n">
        <v>200000</v>
      </c>
    </row>
    <row r="11">
      <c r="A11" s="4" t="inlineStr">
        <is>
          <t>Stock issued for services, value</t>
        </is>
      </c>
      <c r="D11" s="5" t="n">
        <v>500000</v>
      </c>
    </row>
    <row r="12">
      <c r="A12" s="4" t="inlineStr">
        <is>
          <t>Consultant 4 [Member]</t>
        </is>
      </c>
    </row>
    <row r="13">
      <c r="A13" s="3" t="inlineStr">
        <is>
          <t>Class of Stock [Line Items]</t>
        </is>
      </c>
    </row>
    <row r="14">
      <c r="A14" s="4" t="inlineStr">
        <is>
          <t>Term</t>
        </is>
      </c>
      <c r="C14" s="4" t="inlineStr">
        <is>
          <t>1 year</t>
        </is>
      </c>
    </row>
    <row r="15">
      <c r="A15" s="4" t="inlineStr">
        <is>
          <t>Shares issued advertising campaign, shares</t>
        </is>
      </c>
      <c r="C15" s="6" t="n">
        <v>333334</v>
      </c>
    </row>
    <row r="16">
      <c r="A16" s="4" t="inlineStr">
        <is>
          <t>Shares issued advertising campaign, value</t>
        </is>
      </c>
      <c r="C16" s="5" t="n">
        <v>833335</v>
      </c>
    </row>
    <row r="17">
      <c r="A17" s="4" t="inlineStr">
        <is>
          <t>Consultant 3 [Member]</t>
        </is>
      </c>
    </row>
    <row r="18">
      <c r="A18" s="3" t="inlineStr">
        <is>
          <t>Class of Stock [Line Items]</t>
        </is>
      </c>
    </row>
    <row r="19">
      <c r="A19" s="4" t="inlineStr">
        <is>
          <t>Stock issued for services, shares</t>
        </is>
      </c>
      <c r="E19" s="6" t="n">
        <v>3600</v>
      </c>
    </row>
    <row r="20">
      <c r="A20" s="4" t="inlineStr">
        <is>
          <t>Stock issued for services, value</t>
        </is>
      </c>
      <c r="E20" s="5" t="n">
        <v>9000</v>
      </c>
    </row>
    <row r="21">
      <c r="A21" s="4" t="inlineStr">
        <is>
          <t>Private Placement [Member]</t>
        </is>
      </c>
    </row>
    <row r="22">
      <c r="A22" s="3" t="inlineStr">
        <is>
          <t>Class of Stock [Line Items]</t>
        </is>
      </c>
    </row>
    <row r="23">
      <c r="A23" s="4" t="inlineStr">
        <is>
          <t>Number of stock sold</t>
        </is>
      </c>
      <c r="E23" s="6" t="n">
        <v>10000</v>
      </c>
    </row>
    <row r="24">
      <c r="A24" s="4" t="inlineStr">
        <is>
          <t>Proceeds from sale of stock</t>
        </is>
      </c>
      <c r="E24" s="5" t="n">
        <v>25000</v>
      </c>
    </row>
    <row r="25">
      <c r="A25" s="4" t="inlineStr">
        <is>
          <t>Securities Purchase Agreement [Member] | Private Placement [Member] | Accreditedinvestors [Member]</t>
        </is>
      </c>
    </row>
    <row r="26">
      <c r="A26" s="3" t="inlineStr">
        <is>
          <t>Class of Stock [Line Items]</t>
        </is>
      </c>
    </row>
    <row r="27">
      <c r="A27" s="4" t="inlineStr">
        <is>
          <t>Number of stock sold</t>
        </is>
      </c>
      <c r="B27" s="6" t="n">
        <v>1606600</v>
      </c>
    </row>
    <row r="28">
      <c r="A28" s="4" t="inlineStr">
        <is>
          <t>Proceeds from sale of stock</t>
        </is>
      </c>
      <c r="B28" s="5" t="n">
        <v>4016500</v>
      </c>
    </row>
    <row r="29">
      <c r="A29" s="4" t="inlineStr">
        <is>
          <t>Legal fees paid with issuance</t>
        </is>
      </c>
      <c r="B29" s="6" t="n">
        <v>360000</v>
      </c>
    </row>
    <row r="30">
      <c r="A30" s="4" t="inlineStr">
        <is>
          <t>Payment of stock issuance fees</t>
        </is>
      </c>
      <c r="B30" s="5" t="n">
        <v>3656500</v>
      </c>
    </row>
    <row r="31">
      <c r="A31" s="4" t="inlineStr">
        <is>
          <t>Warrants granted</t>
        </is>
      </c>
      <c r="B31" s="6" t="n">
        <v>144000</v>
      </c>
    </row>
    <row r="32">
      <c r="A32" s="4" t="inlineStr">
        <is>
          <t>Exercise price</t>
        </is>
      </c>
      <c r="B32" s="8" t="n">
        <v>2.5</v>
      </c>
    </row>
    <row r="33">
      <c r="A33" s="4" t="inlineStr">
        <is>
          <t>Term</t>
        </is>
      </c>
      <c r="B33" s="4" t="inlineStr">
        <is>
          <t>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5" t="n">
        <v>23321</v>
      </c>
      <c r="C4" s="5" t="n">
        <v>0</v>
      </c>
      <c r="D4" s="5" t="n">
        <v>25410</v>
      </c>
      <c r="E4" s="5" t="n">
        <v>0</v>
      </c>
    </row>
    <row r="5">
      <c r="A5" s="3" t="inlineStr">
        <is>
          <t>Costs and Expenses:</t>
        </is>
      </c>
    </row>
    <row r="6">
      <c r="A6" s="4" t="inlineStr">
        <is>
          <t>Cost of revenues</t>
        </is>
      </c>
      <c r="B6" s="6" t="n">
        <v>91318</v>
      </c>
      <c r="C6" s="6" t="n">
        <v>0</v>
      </c>
      <c r="D6" s="6" t="n">
        <v>273581</v>
      </c>
      <c r="E6" s="6" t="n">
        <v>0</v>
      </c>
    </row>
    <row r="7">
      <c r="A7" s="3" t="inlineStr">
        <is>
          <t>General and administrative:</t>
        </is>
      </c>
    </row>
    <row r="8">
      <c r="A8" s="4" t="inlineStr">
        <is>
          <t>Officers, directors, affiliates, and other related parties</t>
        </is>
      </c>
      <c r="B8" s="6" t="n">
        <v>155727</v>
      </c>
      <c r="C8" s="6" t="n">
        <v>148914</v>
      </c>
      <c r="D8" s="6" t="n">
        <v>447582</v>
      </c>
      <c r="E8" s="6" t="n">
        <v>234423</v>
      </c>
    </row>
    <row r="9">
      <c r="A9" s="4" t="inlineStr">
        <is>
          <t>Other (including stock compensation costs of $20,833 and $1,467,335 in the three and six months ended June 30, 2021, respectively)</t>
        </is>
      </c>
      <c r="B9" s="6" t="n">
        <v>3888605</v>
      </c>
      <c r="C9" s="6" t="n">
        <v>199942</v>
      </c>
      <c r="D9" s="6" t="n">
        <v>5778996</v>
      </c>
      <c r="E9" s="6" t="n">
        <v>327072</v>
      </c>
    </row>
    <row r="10">
      <c r="A10" s="4" t="inlineStr">
        <is>
          <t>Total Costs and expenses</t>
        </is>
      </c>
      <c r="B10" s="6" t="n">
        <v>4250110</v>
      </c>
      <c r="C10" s="6" t="n">
        <v>363553</v>
      </c>
      <c r="D10" s="6" t="n">
        <v>6633022</v>
      </c>
      <c r="E10" s="6" t="n">
        <v>596297</v>
      </c>
    </row>
    <row r="11">
      <c r="A11" s="4" t="inlineStr">
        <is>
          <t>Loss from operations</t>
        </is>
      </c>
      <c r="B11" s="6" t="n">
        <v>-4226789</v>
      </c>
      <c r="C11" s="6" t="n">
        <v>-363553</v>
      </c>
      <c r="D11" s="6" t="n">
        <v>-6607612</v>
      </c>
      <c r="E11" s="6" t="n">
        <v>-596297</v>
      </c>
    </row>
    <row r="12">
      <c r="A12" s="3" t="inlineStr">
        <is>
          <t>Other income (expense):</t>
        </is>
      </c>
    </row>
    <row r="13">
      <c r="A13" s="4" t="inlineStr">
        <is>
          <t>Interest expense</t>
        </is>
      </c>
      <c r="B13" s="6" t="n">
        <v>0</v>
      </c>
      <c r="C13" s="6" t="n">
        <v>-2083</v>
      </c>
      <c r="D13" s="6" t="n">
        <v>0</v>
      </c>
      <c r="E13" s="6" t="n">
        <v>-2995</v>
      </c>
    </row>
    <row r="14">
      <c r="A14" s="4" t="inlineStr">
        <is>
          <t>Foreign currency gain or (loss)</t>
        </is>
      </c>
      <c r="B14" s="6" t="n">
        <v>0</v>
      </c>
      <c r="C14" s="6" t="n">
        <v>-1042</v>
      </c>
      <c r="D14" s="6" t="n">
        <v>0</v>
      </c>
      <c r="E14" s="6" t="n">
        <v>-18890</v>
      </c>
    </row>
    <row r="15">
      <c r="A15" s="4" t="inlineStr">
        <is>
          <t>Total other expense, net</t>
        </is>
      </c>
      <c r="B15" s="6" t="n">
        <v>0</v>
      </c>
      <c r="C15" s="6" t="n">
        <v>-3125</v>
      </c>
      <c r="D15" s="6" t="n">
        <v>0</v>
      </c>
      <c r="E15" s="6" t="n">
        <v>-21885</v>
      </c>
    </row>
    <row r="16">
      <c r="A16" s="4" t="inlineStr">
        <is>
          <t>Net loss</t>
        </is>
      </c>
      <c r="B16" s="6" t="n">
        <v>-4226789</v>
      </c>
      <c r="C16" s="6" t="n">
        <v>-366678</v>
      </c>
      <c r="D16" s="6" t="n">
        <v>-6607612</v>
      </c>
      <c r="E16" s="6" t="n">
        <v>-618182</v>
      </c>
    </row>
    <row r="17">
      <c r="A17" s="4" t="inlineStr">
        <is>
          <t>Foreign currency translation adjustment</t>
        </is>
      </c>
      <c r="B17" s="6" t="n">
        <v>-8491</v>
      </c>
      <c r="C17" s="6" t="n">
        <v>9976</v>
      </c>
      <c r="D17" s="6" t="n">
        <v>-21664</v>
      </c>
      <c r="E17" s="6" t="n">
        <v>9976</v>
      </c>
    </row>
    <row r="18">
      <c r="A18" s="4" t="inlineStr">
        <is>
          <t>Comprehensive loss</t>
        </is>
      </c>
      <c r="B18" s="5" t="n">
        <v>-4235280</v>
      </c>
      <c r="C18" s="5" t="n">
        <v>-356702</v>
      </c>
      <c r="D18" s="5" t="n">
        <v>-6629276</v>
      </c>
      <c r="E18" s="5" t="n">
        <v>-608206</v>
      </c>
    </row>
    <row r="19">
      <c r="A19" s="4" t="inlineStr">
        <is>
          <t>Net loss per common share - basic and diluted</t>
        </is>
      </c>
      <c r="B19" s="8" t="n">
        <v>-0.14</v>
      </c>
      <c r="C19" s="8" t="n">
        <v>-0.05</v>
      </c>
      <c r="D19" s="8" t="n">
        <v>-0.22</v>
      </c>
      <c r="E19" s="8" t="n">
        <v>-0.02</v>
      </c>
    </row>
    <row r="20">
      <c r="A20" s="4" t="inlineStr">
        <is>
          <t>Weighted average common shares outstanding - basic and diluted</t>
        </is>
      </c>
      <c r="B20" s="6" t="n">
        <v>30521059</v>
      </c>
      <c r="C20" s="6" t="n">
        <v>7518094</v>
      </c>
      <c r="D20" s="6" t="n">
        <v>30033705</v>
      </c>
      <c r="E20" s="6" t="n">
        <v>2468954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Parenthetica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Amortization of intellectual property</t>
        </is>
      </c>
      <c r="B4" s="5" t="n">
        <v>15150</v>
      </c>
      <c r="C4" s="5" t="n">
        <v>14697</v>
      </c>
      <c r="D4" s="5" t="n">
        <v>35071</v>
      </c>
      <c r="E4" s="5" t="n">
        <v>30011</v>
      </c>
    </row>
    <row r="5">
      <c r="A5" s="4" t="inlineStr">
        <is>
          <t>Stock compensation costs</t>
        </is>
      </c>
      <c r="B5" s="5" t="n">
        <v>20833</v>
      </c>
      <c r="D5" s="5" t="n">
        <v>1467335</v>
      </c>
      <c r="E5" s="5"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STOCKHOLDERS' EQUITY (DEFICIENCY)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value at Dec. 31, 2019</t>
        </is>
      </c>
      <c r="B2" s="5" t="n">
        <v>24614</v>
      </c>
      <c r="C2" s="5" t="n">
        <v>1040199</v>
      </c>
      <c r="D2" s="5" t="n">
        <v>2766</v>
      </c>
      <c r="E2" s="5" t="n">
        <v>-754376</v>
      </c>
      <c r="F2" s="5" t="n">
        <v>313203</v>
      </c>
    </row>
    <row r="3">
      <c r="A3" s="4" t="inlineStr">
        <is>
          <t>Beginning balance, shares at Dec. 31, 2019</t>
        </is>
      </c>
      <c r="B3" s="6" t="n">
        <v>24614325</v>
      </c>
    </row>
    <row r="4">
      <c r="A4" s="4" t="inlineStr">
        <is>
          <t>Foreign currency translation adjustment</t>
        </is>
      </c>
      <c r="B4" s="4" t="inlineStr">
        <is>
          <t xml:space="preserve"> </t>
        </is>
      </c>
      <c r="C4" s="4" t="inlineStr">
        <is>
          <t xml:space="preserve"> </t>
        </is>
      </c>
      <c r="D4" s="6" t="n">
        <v>9976</v>
      </c>
      <c r="E4" s="4" t="inlineStr">
        <is>
          <t xml:space="preserve"> </t>
        </is>
      </c>
      <c r="F4" s="6" t="n">
        <v>9976</v>
      </c>
    </row>
    <row r="5">
      <c r="A5" s="4" t="inlineStr">
        <is>
          <t>Net loss</t>
        </is>
      </c>
      <c r="B5" s="4" t="inlineStr">
        <is>
          <t xml:space="preserve"> </t>
        </is>
      </c>
      <c r="C5" s="4" t="inlineStr">
        <is>
          <t xml:space="preserve"> </t>
        </is>
      </c>
      <c r="D5" s="4" t="inlineStr">
        <is>
          <t xml:space="preserve"> </t>
        </is>
      </c>
      <c r="E5" s="6" t="n">
        <v>-618182</v>
      </c>
      <c r="F5" s="6" t="n">
        <v>-618182</v>
      </c>
    </row>
    <row r="6">
      <c r="A6" s="4" t="inlineStr">
        <is>
          <t>Ending balance, value at Jun. 30, 2020</t>
        </is>
      </c>
      <c r="B6" s="5" t="n">
        <v>24698</v>
      </c>
      <c r="C6" s="6" t="n">
        <v>1262176</v>
      </c>
      <c r="D6" s="6" t="n">
        <v>12742</v>
      </c>
      <c r="E6" s="6" t="n">
        <v>-1372558</v>
      </c>
      <c r="F6" s="6" t="n">
        <v>-72942</v>
      </c>
    </row>
    <row r="7">
      <c r="A7" s="4" t="inlineStr">
        <is>
          <t>Ending balance, shares at Jun. 30, 2020</t>
        </is>
      </c>
      <c r="B7" s="6" t="n">
        <v>24698325</v>
      </c>
    </row>
    <row r="8">
      <c r="A8" s="4" t="inlineStr">
        <is>
          <t>Acquisition of Game Tech</t>
        </is>
      </c>
      <c r="B8" s="4" t="inlineStr">
        <is>
          <t xml:space="preserve"> </t>
        </is>
      </c>
      <c r="C8" s="6" t="n">
        <v>12061</v>
      </c>
      <c r="D8" s="4" t="inlineStr">
        <is>
          <t xml:space="preserve"> </t>
        </is>
      </c>
      <c r="E8" s="4" t="inlineStr">
        <is>
          <t xml:space="preserve"> </t>
        </is>
      </c>
      <c r="F8" s="6" t="n">
        <v>12061</v>
      </c>
    </row>
    <row r="9">
      <c r="A9" s="4" t="inlineStr">
        <is>
          <t>Beginning balance, value at Mar. 31, 2020</t>
        </is>
      </c>
      <c r="B9" s="5" t="n">
        <v>24698</v>
      </c>
      <c r="C9" s="6" t="n">
        <v>1262176</v>
      </c>
      <c r="D9" s="6" t="n">
        <v>10229</v>
      </c>
      <c r="E9" s="6" t="n">
        <v>-1005880</v>
      </c>
      <c r="F9" s="6" t="n">
        <v>291223</v>
      </c>
    </row>
    <row r="10">
      <c r="A10" s="4" t="inlineStr">
        <is>
          <t>Beginning balance, shares at Mar. 31, 2020</t>
        </is>
      </c>
      <c r="B10" s="6" t="n">
        <v>24698325</v>
      </c>
    </row>
    <row r="11">
      <c r="A11" s="4" t="inlineStr">
        <is>
          <t>Foreign currency translation adjustment</t>
        </is>
      </c>
      <c r="B11" s="4" t="inlineStr">
        <is>
          <t xml:space="preserve"> </t>
        </is>
      </c>
      <c r="C11" s="4" t="inlineStr">
        <is>
          <t xml:space="preserve"> </t>
        </is>
      </c>
      <c r="D11" s="6" t="n">
        <v>2513</v>
      </c>
      <c r="E11" s="4" t="inlineStr">
        <is>
          <t xml:space="preserve"> </t>
        </is>
      </c>
      <c r="F11" s="6" t="n">
        <v>2513</v>
      </c>
    </row>
    <row r="12">
      <c r="A12" s="4" t="inlineStr">
        <is>
          <t>Net loss</t>
        </is>
      </c>
      <c r="B12" s="4" t="inlineStr">
        <is>
          <t xml:space="preserve"> </t>
        </is>
      </c>
      <c r="C12" s="4" t="inlineStr">
        <is>
          <t xml:space="preserve"> </t>
        </is>
      </c>
      <c r="D12" s="4" t="inlineStr">
        <is>
          <t xml:space="preserve"> </t>
        </is>
      </c>
      <c r="E12" s="6" t="n">
        <v>-366678</v>
      </c>
      <c r="F12" s="6" t="n">
        <v>-366678</v>
      </c>
    </row>
    <row r="13">
      <c r="A13" s="4" t="inlineStr">
        <is>
          <t>Ending balance, value at Jun. 30, 2020</t>
        </is>
      </c>
      <c r="B13" s="5" t="n">
        <v>24698</v>
      </c>
      <c r="C13" s="6" t="n">
        <v>1262176</v>
      </c>
      <c r="D13" s="6" t="n">
        <v>12742</v>
      </c>
      <c r="E13" s="6" t="n">
        <v>-1372558</v>
      </c>
      <c r="F13" s="6" t="n">
        <v>-72942</v>
      </c>
    </row>
    <row r="14">
      <c r="A14" s="4" t="inlineStr">
        <is>
          <t>Ending balance, shares at Jun. 30, 2020</t>
        </is>
      </c>
      <c r="B14" s="6" t="n">
        <v>24698325</v>
      </c>
    </row>
    <row r="15">
      <c r="A15" s="4" t="inlineStr">
        <is>
          <t>Acquisition of Game Tech</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eginning balance, value at Dec. 31, 2020</t>
        </is>
      </c>
      <c r="B16" s="5" t="n">
        <v>28367</v>
      </c>
      <c r="C16" s="6" t="n">
        <v>9551507</v>
      </c>
      <c r="D16" s="6" t="n">
        <v>-18746</v>
      </c>
      <c r="E16" s="6" t="n">
        <v>-7966193</v>
      </c>
      <c r="F16" s="6" t="n">
        <v>1594935</v>
      </c>
    </row>
    <row r="17">
      <c r="A17" s="4" t="inlineStr">
        <is>
          <t>Beginning balance, shares at Dec. 31, 2020</t>
        </is>
      </c>
      <c r="B17" s="6" t="n">
        <v>28367525</v>
      </c>
    </row>
    <row r="18">
      <c r="A18" s="4" t="inlineStr">
        <is>
          <t>Common stock issued as compensation</t>
        </is>
      </c>
      <c r="B18" s="5" t="n">
        <v>537</v>
      </c>
      <c r="C18" s="6" t="n">
        <v>1466798</v>
      </c>
      <c r="D18" s="4" t="inlineStr">
        <is>
          <t xml:space="preserve"> </t>
        </is>
      </c>
      <c r="E18" s="4" t="inlineStr">
        <is>
          <t xml:space="preserve"> </t>
        </is>
      </c>
      <c r="F18" s="6" t="n">
        <v>1467335</v>
      </c>
    </row>
    <row r="19">
      <c r="A19" s="4" t="inlineStr">
        <is>
          <t>Common stock issued as compensation, shares</t>
        </is>
      </c>
      <c r="B19" s="6" t="n">
        <v>536934</v>
      </c>
    </row>
    <row r="20">
      <c r="A20" s="4" t="inlineStr">
        <is>
          <t>Foreign currency translation adjustment</t>
        </is>
      </c>
      <c r="B20" s="4" t="inlineStr">
        <is>
          <t xml:space="preserve"> </t>
        </is>
      </c>
      <c r="C20" s="4" t="inlineStr">
        <is>
          <t xml:space="preserve"> </t>
        </is>
      </c>
      <c r="D20" s="6" t="n">
        <v>-21664</v>
      </c>
      <c r="E20" s="4" t="inlineStr">
        <is>
          <t xml:space="preserve"> </t>
        </is>
      </c>
      <c r="F20" s="6" t="n">
        <v>-21664</v>
      </c>
    </row>
    <row r="21">
      <c r="A21" s="4" t="inlineStr">
        <is>
          <t>Net loss</t>
        </is>
      </c>
      <c r="B21" s="4" t="inlineStr">
        <is>
          <t xml:space="preserve"> </t>
        </is>
      </c>
      <c r="C21" s="4" t="inlineStr">
        <is>
          <t xml:space="preserve"> </t>
        </is>
      </c>
      <c r="D21" s="4" t="inlineStr">
        <is>
          <t xml:space="preserve"> </t>
        </is>
      </c>
      <c r="E21" s="6" t="n">
        <v>-6607612</v>
      </c>
      <c r="F21" s="6" t="n">
        <v>-6607612</v>
      </c>
    </row>
    <row r="22">
      <c r="A22" s="4" t="inlineStr">
        <is>
          <t>Ending balance, value at Jun. 30, 2021</t>
        </is>
      </c>
      <c r="B22" s="5" t="n">
        <v>30521</v>
      </c>
      <c r="C22" s="6" t="n">
        <v>14698188</v>
      </c>
      <c r="D22" s="6" t="n">
        <v>-40410</v>
      </c>
      <c r="E22" s="6" t="n">
        <v>-14573805</v>
      </c>
      <c r="F22" s="6" t="n">
        <v>114494</v>
      </c>
    </row>
    <row r="23">
      <c r="A23" s="4" t="inlineStr">
        <is>
          <t>Ending balance, shares at Jun. 30, 2021</t>
        </is>
      </c>
      <c r="B23" s="6" t="n">
        <v>30521059</v>
      </c>
    </row>
    <row r="24">
      <c r="A24" s="4" t="inlineStr">
        <is>
          <t>Beginning balance, value at Mar. 31, 2021</t>
        </is>
      </c>
      <c r="B24" s="5" t="n">
        <v>30521</v>
      </c>
      <c r="C24" s="6" t="n">
        <v>14677355</v>
      </c>
      <c r="D24" s="6" t="n">
        <v>-31919</v>
      </c>
      <c r="E24" s="6" t="n">
        <v>-10347016</v>
      </c>
      <c r="F24" s="6" t="n">
        <v>4328941</v>
      </c>
    </row>
    <row r="25">
      <c r="A25" s="4" t="inlineStr">
        <is>
          <t>Beginning balance, shares at Mar. 31, 2021</t>
        </is>
      </c>
      <c r="B25" s="6" t="n">
        <v>30521059</v>
      </c>
    </row>
    <row r="26">
      <c r="A26" s="4" t="inlineStr">
        <is>
          <t>Common stock issued as compensation</t>
        </is>
      </c>
      <c r="B26" s="4" t="inlineStr">
        <is>
          <t xml:space="preserve"> </t>
        </is>
      </c>
      <c r="C26" s="6" t="n">
        <v>20833</v>
      </c>
      <c r="D26" s="4" t="inlineStr">
        <is>
          <t xml:space="preserve"> </t>
        </is>
      </c>
      <c r="E26" s="4" t="inlineStr">
        <is>
          <t xml:space="preserve"> </t>
        </is>
      </c>
      <c r="F26" s="6" t="n">
        <v>20833</v>
      </c>
    </row>
    <row r="27">
      <c r="A27" s="4" t="inlineStr">
        <is>
          <t>Foreign currency translation adjustment</t>
        </is>
      </c>
      <c r="B27" s="4" t="inlineStr">
        <is>
          <t xml:space="preserve"> </t>
        </is>
      </c>
      <c r="C27" s="4" t="inlineStr">
        <is>
          <t xml:space="preserve"> </t>
        </is>
      </c>
      <c r="D27" s="6" t="n">
        <v>-8491</v>
      </c>
      <c r="E27" s="4" t="inlineStr">
        <is>
          <t xml:space="preserve"> </t>
        </is>
      </c>
      <c r="F27" s="6" t="n">
        <v>-8491</v>
      </c>
    </row>
    <row r="28">
      <c r="A28" s="4" t="inlineStr">
        <is>
          <t>Net loss</t>
        </is>
      </c>
      <c r="B28" s="4" t="inlineStr">
        <is>
          <t xml:space="preserve"> </t>
        </is>
      </c>
      <c r="C28" s="4" t="inlineStr">
        <is>
          <t xml:space="preserve"> </t>
        </is>
      </c>
      <c r="D28" s="4" t="inlineStr">
        <is>
          <t xml:space="preserve"> </t>
        </is>
      </c>
      <c r="E28" s="6" t="n">
        <v>-4226789</v>
      </c>
      <c r="F28" s="6" t="n">
        <v>-4226789</v>
      </c>
    </row>
    <row r="29">
      <c r="A29" s="4" t="inlineStr">
        <is>
          <t>Ending balance, value at Jun. 30, 2021</t>
        </is>
      </c>
      <c r="B29" s="5" t="n">
        <v>30521</v>
      </c>
      <c r="C29" s="5" t="n">
        <v>14698188</v>
      </c>
      <c r="D29" s="5" t="n">
        <v>-40410</v>
      </c>
      <c r="E29" s="5" t="n">
        <v>-14573805</v>
      </c>
      <c r="F29" s="5" t="n">
        <v>114494</v>
      </c>
    </row>
    <row r="30">
      <c r="A30" s="4" t="inlineStr">
        <is>
          <t>Ending balance, shares at Jun. 30, 2021</t>
        </is>
      </c>
      <c r="B30" s="6" t="n">
        <v>305210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5" t="n">
        <v>-6607612</v>
      </c>
      <c r="C4" s="5" t="n">
        <v>-618182</v>
      </c>
    </row>
    <row r="5">
      <c r="A5" s="3" t="inlineStr">
        <is>
          <t>Adjustments to reconcile net loss to net cash used in operating activities:</t>
        </is>
      </c>
    </row>
    <row r="6">
      <c r="A6" s="4" t="inlineStr">
        <is>
          <t>Depreciation</t>
        </is>
      </c>
      <c r="B6" s="6" t="n">
        <v>5146</v>
      </c>
      <c r="C6" s="6" t="n">
        <v>3844</v>
      </c>
    </row>
    <row r="7">
      <c r="A7" s="4" t="inlineStr">
        <is>
          <t>Amortization of intellectual property</t>
        </is>
      </c>
      <c r="B7" s="6" t="n">
        <v>35342</v>
      </c>
      <c r="C7" s="6" t="n">
        <v>30011</v>
      </c>
    </row>
    <row r="8">
      <c r="A8" s="4" t="inlineStr">
        <is>
          <t>Amortization of operating lease right of use asset</t>
        </is>
      </c>
      <c r="B8" s="6" t="n">
        <v>11968</v>
      </c>
      <c r="C8" s="6" t="n">
        <v>21870</v>
      </c>
    </row>
    <row r="9">
      <c r="A9" s="4" t="inlineStr">
        <is>
          <t>Stock compensation</t>
        </is>
      </c>
      <c r="B9" s="6" t="n">
        <v>1467335</v>
      </c>
      <c r="C9" s="6" t="n">
        <v>0</v>
      </c>
    </row>
    <row r="10">
      <c r="A10" s="3" t="inlineStr">
        <is>
          <t>Changes in operating assets and liabilities:</t>
        </is>
      </c>
    </row>
    <row r="11">
      <c r="A11" s="4" t="inlineStr">
        <is>
          <t>Due from related parties</t>
        </is>
      </c>
      <c r="B11" s="6" t="n">
        <v>0</v>
      </c>
      <c r="C11" s="6" t="n">
        <v>-53727</v>
      </c>
    </row>
    <row r="12">
      <c r="A12" s="4" t="inlineStr">
        <is>
          <t>Deposits and other current assets</t>
        </is>
      </c>
      <c r="B12" s="6" t="n">
        <v>-124922</v>
      </c>
      <c r="C12" s="6" t="n">
        <v>-2377</v>
      </c>
    </row>
    <row r="13">
      <c r="A13" s="4" t="inlineStr">
        <is>
          <t>Accounts payable and accrued expenses</t>
        </is>
      </c>
      <c r="B13" s="6" t="n">
        <v>107272</v>
      </c>
      <c r="C13" s="6" t="n">
        <v>196341</v>
      </c>
    </row>
    <row r="14">
      <c r="A14" s="4" t="inlineStr">
        <is>
          <t>Due to related parties</t>
        </is>
      </c>
      <c r="B14" s="6" t="n">
        <v>-2330</v>
      </c>
      <c r="C14" s="6" t="n">
        <v>2312</v>
      </c>
    </row>
    <row r="15">
      <c r="A15" s="4" t="inlineStr">
        <is>
          <t>Operating lease liability</t>
        </is>
      </c>
      <c r="B15" s="6" t="n">
        <v>-11968</v>
      </c>
      <c r="C15" s="6" t="n">
        <v>-21870</v>
      </c>
    </row>
    <row r="16">
      <c r="A16" s="4" t="inlineStr">
        <is>
          <t>Accrued interest payable</t>
        </is>
      </c>
      <c r="B16" s="6" t="n">
        <v>0</v>
      </c>
      <c r="C16" s="6" t="n">
        <v>86</v>
      </c>
    </row>
    <row r="17">
      <c r="A17" s="4" t="inlineStr">
        <is>
          <t>Net cash used in operating activities</t>
        </is>
      </c>
      <c r="B17" s="6" t="n">
        <v>-5119769</v>
      </c>
      <c r="C17" s="6" t="n">
        <v>-423487</v>
      </c>
    </row>
    <row r="18">
      <c r="A18" s="3" t="inlineStr">
        <is>
          <t>Cash flows from investing activities:</t>
        </is>
      </c>
    </row>
    <row r="19">
      <c r="A19" s="4" t="inlineStr">
        <is>
          <t>Purchase of intellectual property</t>
        </is>
      </c>
      <c r="B19" s="6" t="n">
        <v>-174616</v>
      </c>
      <c r="C19" s="6" t="n">
        <v>0</v>
      </c>
    </row>
    <row r="20">
      <c r="A20" s="4" t="inlineStr">
        <is>
          <t>Purchase of property and equipment</t>
        </is>
      </c>
      <c r="B20" s="6" t="n">
        <v>-4964</v>
      </c>
      <c r="C20" s="6" t="n">
        <v>-5266</v>
      </c>
    </row>
    <row r="21">
      <c r="A21" s="4" t="inlineStr">
        <is>
          <t>Net cash used in investing activities</t>
        </is>
      </c>
      <c r="B21" s="6" t="n">
        <v>-179580</v>
      </c>
      <c r="C21" s="6" t="n">
        <v>-5266</v>
      </c>
    </row>
    <row r="22">
      <c r="A22" s="3" t="inlineStr">
        <is>
          <t>Cash flows from financing activities:</t>
        </is>
      </c>
    </row>
    <row r="23">
      <c r="A23" s="4" t="inlineStr">
        <is>
          <t>Proceeds from private placement of common stock</t>
        </is>
      </c>
      <c r="B23" s="6" t="n">
        <v>3681500</v>
      </c>
      <c r="C23" s="6" t="n">
        <v>210000</v>
      </c>
    </row>
    <row r="24">
      <c r="A24" s="4" t="inlineStr">
        <is>
          <t>Proceeds from note payable bank</t>
        </is>
      </c>
      <c r="B24" s="6" t="n">
        <v>0</v>
      </c>
      <c r="C24" s="6" t="n">
        <v>60623</v>
      </c>
    </row>
    <row r="25">
      <c r="A25" s="4" t="inlineStr">
        <is>
          <t>Repayment of note payable related party</t>
        </is>
      </c>
      <c r="B25" s="6" t="n">
        <v>0</v>
      </c>
      <c r="C25" s="6" t="n">
        <v>-35508</v>
      </c>
    </row>
    <row r="26">
      <c r="A26" s="4" t="inlineStr">
        <is>
          <t>Net cash provided by financing activities</t>
        </is>
      </c>
      <c r="B26" s="6" t="n">
        <v>3681500</v>
      </c>
      <c r="C26" s="6" t="n">
        <v>175115</v>
      </c>
    </row>
    <row r="27">
      <c r="A27" s="4" t="inlineStr">
        <is>
          <t>Effect of exchange rate on cash</t>
        </is>
      </c>
      <c r="B27" s="6" t="n">
        <v>-21664</v>
      </c>
      <c r="C27" s="6" t="n">
        <v>-9965</v>
      </c>
    </row>
    <row r="28">
      <c r="A28" s="3" t="inlineStr">
        <is>
          <t>Cash:</t>
        </is>
      </c>
    </row>
    <row r="29">
      <c r="A29" s="4" t="inlineStr">
        <is>
          <t>Net decrease</t>
        </is>
      </c>
      <c r="B29" s="6" t="n">
        <v>-1639513</v>
      </c>
      <c r="C29" s="6" t="n">
        <v>-263603</v>
      </c>
    </row>
    <row r="30">
      <c r="A30" s="4" t="inlineStr">
        <is>
          <t>Balance at beginning of year</t>
        </is>
      </c>
      <c r="B30" s="6" t="n">
        <v>1946232</v>
      </c>
      <c r="C30" s="6" t="n">
        <v>320402</v>
      </c>
    </row>
    <row r="31">
      <c r="A31" s="4" t="inlineStr">
        <is>
          <t>Balance at end of year</t>
        </is>
      </c>
      <c r="B31" s="6" t="n">
        <v>306719</v>
      </c>
      <c r="C31" s="6" t="n">
        <v>56799</v>
      </c>
    </row>
    <row r="32">
      <c r="A32" s="3" t="inlineStr">
        <is>
          <t>Supplemental disclosures of cash flow information:</t>
        </is>
      </c>
    </row>
    <row r="33">
      <c r="A33" s="4" t="inlineStr">
        <is>
          <t>Interest</t>
        </is>
      </c>
      <c r="B33" s="6" t="n">
        <v>0</v>
      </c>
      <c r="C33" s="6" t="n">
        <v>3593</v>
      </c>
    </row>
    <row r="34">
      <c r="A34" s="4" t="inlineStr">
        <is>
          <t>Income taxes</t>
        </is>
      </c>
      <c r="B34" s="5" t="n">
        <v>0</v>
      </c>
      <c r="C34"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Organization and Basis of Presentation</t>
        </is>
      </c>
      <c r="B4" s="4" t="inlineStr">
        <is>
          <t xml:space="preserve">1. Organization and Basis of Presentation Organization and Combination Gaming Technologies, Inc. (formerly Dito, Inc.,)
(“Gaming US”) was incorporated in the State of Delaware on July 23, 2019. Effective as of March 18, 2020, Gaming US completed
a Share Exchange Agreement (the "Exchange Agreement") to acquire all of the outstanding ordinary shares of Gaming Technologies
Limited, formerly Gaming UK Limited, (“Gaming UK”) that provided for each outstanding ordinary share of Gaming UK to be effectively
converted into 25 shares of common stock of Gaming US. As a result, Gaming UK became a wholly-owned subsidiary of Gaming US in a recapitalization
transaction (collectively, the “Company”). On December 21, 2020, the Company changed its name from Dito, Inc. to Gaming Technologies
Inc. Gaming UK was originally formed as Smart Tower
Limited on November 3, 2017 in the United Kingdom for the purpose of software development. On June 29, 2018, Smart Tower Limited changed
its name to NENX Gaming Limited and then to Gaming UK Limited on July 29, 2019 and to Gaming Technologies Limited on January 7, 2021. Gaming US maintains its principal executive offices
in Las Vegas, Nevada, United States. Gaming UK maintains its principal executive offices in London, England. Business Operations The Company is a mobile games developer, publisher,
and operator with offices in London and Las Vegas. The Company intends to license its software platform to mobile gaming operators and
developers to enable rapid development of new games. In addition, the Company operates an online gaming operation in Mexico through its
web site vale.mx. On November 13, 2020, we entered into an Agreement
for the Provision of Online Gaming Management and Consulting Services (as subsequently amended) with Comercial de Juegos de la Frontera,
S.A. de C.V., a Mexican company doing business as Big Bola, pursuant to which we provide to Big Bola consulting and management services
related to their interactive online betting and gaming business in Mexico via the web site www.vale.mx, a regulated online casino and
sports betting site. vale.mx operates under Big Bola’s existing license issued by the General Directorate of Games and Raffles of
the Ministry of Interior (SEGOB). Big Bola is one of only On May 19, 2021, we entered into a non-exclusive
license agreement with Playboy Enterprises International, Inc. (“Playboy”) to use certain trademarks (including the rabbit
head logo) and other intellectual property of Playboy on and in connection with the design, creation, promotion, marketing, advertisement,
sales, operation, maintenance and distribution in India of real-money game mobile apps, such as rummy, poker, fantasy sports and other
games of skill approved by Playboy. We will pay Playboy as a royalty a percentage of net gaming revenue. The term of the agreement
is through the end of 2025, subject to early termination upon certain events of default, which include our failure to launch a Playboy-branded
game in India by November 1, 2021, or to meet certain annual minimum net gaming revenue targets. Going Concern The Company's condensed consolidated financial
statements have been presented on the basis that the Company is a going concern, which contemplates the realization of assets and satisfaction
of liabilities in the normal course of business. As reflected in the accompanying condensed consolidated financial statements, the Company
has had no significant operating revenues to date, and has experienced recurring net losses from operations and negative operating cash
flows. During the six months ended June 30, 2021, the Company incurred a net loss of $ 6,607,612 5,119,769 14,573,805 At June 30, 2021, the Company had cash of $ 306,719 3,681,500 3,524,643 As a result, management has concluded that there
is substantial doubt about the Company's ability to continue as a going concern within one year of the date that the accompanying condensed
consolidated financial statements are issued. In addition, the Company's independent registered public accounting firm, in their report
on the Company's condensed consolidated financial statements for the year ended December 31, 2020, has also expressed substantial doubt
about the Company's ability to continue as a going concern. The ability of the Company to continue as a going concern is dependent
upon the Company's ability to raise additional funds and implement its business plan, and to ultimately achieve sustainable operating
revenues and profitability. The accompanying condensed consolidated financial statements do not include any adjustments that might be
necessary if the Company is unable to continue as a going concern. The development and expansion of the Company's
business in 2021 and thereafter will be dependent on many factors, including the capital resources available to the Company. No assurances
can be given that any future financing will be available or, if available, that it will be on terms that are satisfactory to the Company
or adequate to fund the development and expansion of the Company's business to a level that is commercially viable and self-sustaining.
There is also significant uncertainty as to the effect that the coronavirus pandemic may have on the availability, amount and type of
financing in the future. If cash resources are insufficient to satisfy
the Company's ongoing cash requirements, the Company would be required to scale back or discontinue its operations, obtain funds, if available,
although there can be no certainty, through strategic alliances that may require the Company to relinquish rights to its technology, or
to discontinue its operations entire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2. Summary of Significant Accounting Policies Principles of Combination The accompanying condensed consolidated financial
statements of the Company have been prepared in accordance with United States generally accepted accounting principles ("GAAP")
and include the financial statements of Gaming US and its wholly-owned foreign subsidiary, Gaming UK. Intercompany balances and transactions
have been eliminated in consolidation. Use of Estimates The preparation of financial statements in conformity
with GAAP requires management to make estimates and assumptions that affect the reported amounts of assets and liabilities at the date
of the financial statements and the reported amounts of expenses during the reporting period.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are expected to include those related to assumptions used in calculating accruals for potential liabilities, valuing equity
instruments issued for services, and the realization of deferred tax assets. Cash The Company maintains its cash balances with financial
institutions with high credit ratings. The Company has not experienced any losses to date resulting from this practice. As of June 30, 2021 and December 31, 2020, the
Company's cash balances by currency consisted of the following:
Schedule of cash
June 30, 2021 December 31, 2020
GBP £ 14,297 £ 49,127
USD $ 286,988 $ 1,879,166 Cash balances in British Pounds are maintained
in the United Kingdom and cash balances in United States Dollars are maintained in the United States. Concentration of Risk The Company may periodically contract with consultants
and vendors to provide services related to the Company's business development activities. Agreements for these services may be for a specific
time period or for a specific project or task. The Company did not have any agreements at June 30, 2021 or December 31, 2020. Revenue Recognition The Company recognizes revenue in accordance with
ASC Topic 606, Revenue From Contracts With Customers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operates an online betting platform
allowing users to place wagers on casino games. Each wager placed by users create a single performance obligation for the Company to administer
each event wagered. Net gaming revenue is the aggregate of gaming wins and losses based on results of each event that customers wager
bets on. Gross gaming revenue is split with our partners, whose share of gross gaming revenue is recorded as a reduction to net gaming
revenue. Cost of Revenue Cost of revenue consists primarily of variable
costs related to our contract with Big Bola. These include mainly (i) payment processing fees and chargebacks, (ii) product
taxes, (iii) technology costs, (iv) revenue share / market access arrangements, and (v) feed / provider services. The Company
incurs payment processing fees on user deposits, withdrawals and deposit reversals from payment processors (“chargebacks”).
Chargebacks have not been material to date. Cost of revenue also includes expenses related to the distribution of our services, amortization
of intangible assets and compensation of revenue associated personnel. Stock-Based Compensation The Company issues common stock and intends to
issue stock options to officers, directors and consultants for services rendered. Options will vest and expire according to terms established
at the issuance date of each grant. Stock grants, which are generally time vested, will be measured at the grant date fair value and charged
to operations ratably over the vesting period. The fair value of stock options granted as stock-based
compensation will be determined utilizing the Black-Scholes option-pricing model, and can be affected by several variables, the most significant
of which are the life of the equity award, the exercise price of the stock option as compared to the fair market value of the common stock
on the grant date, and the estimated volatility of the common stock. Estimated volatility will be based on the historical volatility of
the Company's common stock over an appropriate calculation period, or, if not available, by reference to the volatility of a representative
sample of comparable public companies. The risk-free interest rate will be based on the U.S. Treasury yield curve in effect at the time
of grant. The fair market value of the common stock will be determined by reference to the quoted market price of the Company's common
stock on the grant date, or, if not available, by reference to an appropriate alternative valuation methodology. The Company will recognize the fair value of stock-based
compensation awards in general and administrative costs or in software development costs, as appropriate, in the Company's condensed consolidated
statements of operations. The Company will issue new shares of common stock to satisfy stock option exercises. As of June 30, 2021 and December 31, 2020, the
Company did no Comprehensive Income (Loss) Comprehensive income or loss is defined as the
change in equity during a period from transactions and other events and circumstances from non-owner sources. Components of comprehensive
income or loss, including net income or loss, unrealized gains or losses on available-for-sale securities, unrealized gains or losses
on other financial investments, unrealized gains or losses on pension and retirement benefit plans, and foreign currency translation adjustments,
are reported in the financial statements in the period in which they are recognized. Net income (loss) and other comprehensive income
(loss) are reported net of any related tax effect to arrive at comprehensive income (loss). The Company's comprehensive income (loss)
for the three months ended June 30, 2021 and 2020 consists of foreign currency translation adjustments. Earnings (Loss) Per Share The Company's computation of earnings (los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convertible notes payable, convertible preferred stock, warrants and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shares of common stock outstanding during the respective periods. At June 30, 2021 and December
31, 2020, the Company excluded warrants to acquire 234,000 shares of common stock from its calculation of loss per share as their effect
would be antidilutive. Basic and diluted loss per common share is the same for all periods presented because the aforementioned warrants
were antidilutive. The Company has adopted ASU 2017-11, Earnings
per share (Topic 260), provided that when determining whether certain financial instruments should be classified as liability or equity
instruments, a down round feature no longer precludes equity classification when assessing whether the instrument is indexed to an entity’s
own stock. 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The Company will determine the level in the fair
value hierarchy within which each fair value measurement falls in its entirety, based on the lowest level input that is significant to
the fair value measurement in its entirety. In determining the appropriate levels, the Company will perform an analysis of the assets
and liabilities at each reporting period end. The carrying value of financial instruments (consisting
of cash and accounts payable and accrued expenses) is considered to be representative of their respective fair values due to the short-term
nature of those instruments. Foreign Currency The accompanying condensed consolidated financial
statements are presented in United States dollars ("USD"). The functional currency of Gaming UK, the Company's foreign subsidiary,
is the British Pound (“GBP”), the local currency in the United Kingdom. Accordingly, assets and liabilities of the foreign
subsidiary are translated at the current exchange rate at the end of the period, and revenues and expenses are translated at average exchange
rates during the six months ended June 30, 2021 and the year ended December 31, 2020. The resulting translation adjustments are recorded
as a component of shareholders' equity (deficiency). Gains and losses from foreign currency transactions are included in net income (loss). Translation of amounts from the local currencies
of the foreign subsidiary, Gaming UK, into USD has been made at the following exchange rates for the respective periods:
Foreign currency exchange rates table
As of and for the
Six months ended June 30, 2021 Year ended December 31, 2020
Period-end GBP to USD1.00 exchange rate 1.3801 1.3652
Period-average GBP to USD1.00 exchange rate 1.3885 1.2825 Recent Accounting Pronouncements In June 2016, the Financial Accounting Standards
Board (“FASB”) issued Accounting Standards Update (“ASU”) 2016-13, Financial Instruments - Credit Losses (Topic
326): Measurement of Credit Losses on Financial Instruments ("ASU 2016-13"). ASU 2016-13 significantly changes how entities
measure credit losses for most financial assets, including accounts and notes receivables. ASU 2016-13 will replace the current "incurred
loss" approach with an “expected loss” model, under which companies will recognize allowances based on expected rather
than incurred losses. Entities will apply the provisions of ASU 2016-13 as a cumulative-effect adjustment to retained earnings as of the
beginning of the first reporting period in which ASU 2016-13 is effective. As small business filer, ASU 2016-13 will be effective for
the Company for interim and annual reporting periods beginning after December 15, 2022. Management is currently in the process of assessing
the impact of adopting ASU-2016-13 on the Company's financial statements and related disclosures. In August 2020, the FASB issued ASU 2020-06, Debt
— Debt with Conversion and Other Options (Subtopic 470-20) and Derivatives and Hedging—Contracts in Entity’s Own Equity
(Subtopic 815-40): Accounting for Convertible Instruments and Contracts in an Entity’s Own Equity (“ASU 2020-06). ASU 2020-06
simplifies the accounting for convertible debt by eliminating the beneficial conversion and cash conversion accounting models. Upon adoption
of ASU 2020-06, convertible debt proceeds, unless issued with a substantial premium or an embedded conversion feature that is not clearly
and closely related to the host contract, will no longer be allocated between debt and equity components. This modification will reduce
the issue discount and result in less non-cash interest expense in financial statements. ASU 2020-06 also updates the earnings per share
calculation and requires entities to assume share settlement when the convertible debt can be settled in cash or shares. ASU 2020-06 will
be effective January 1, 2024, and a cumulative-effect adjustment to the opening balance of retained earnings is required upon adoption.
Early adoption is permitted, but no earlier than January 1, 2021, including interim periods within that year. The Company adopted ASU
2020-06 effective January 1, 2021. The adoption of ASU 2020-06 did not have any impact on the Company’s consolidated financial statement
presentation or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densed consolidated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0T18:58:48Z</dcterms:created>
  <dcterms:modified xmlns:dcterms="http://purl.org/dc/terms/" xmlns:xsi="http://www.w3.org/2001/XMLSchema-instance" xsi:type="dcterms:W3CDTF">2021-10-20T18:58:48Z</dcterms:modified>
</cp:coreProperties>
</file>